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tockholders' Equity and Redeem"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ignificant Credit and Revenue " sheetId="15" state="visible" r:id="rId15"/>
    <sheet xmlns:r="http://schemas.openxmlformats.org/officeDocument/2006/relationships" name="Income (Loss) Per Share" sheetId="16" state="visible" r:id="rId16"/>
    <sheet xmlns:r="http://schemas.openxmlformats.org/officeDocument/2006/relationships" name="Segments" sheetId="17" state="visible" r:id="rId17"/>
    <sheet xmlns:r="http://schemas.openxmlformats.org/officeDocument/2006/relationships" name="2018 Incentive Award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Debt (Tables)" sheetId="23" state="visible" r:id="rId23"/>
    <sheet xmlns:r="http://schemas.openxmlformats.org/officeDocument/2006/relationships" name="Stockholders' Equity and Rede_2"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Income (Loss) Per Share (Tables" sheetId="27" state="visible" r:id="rId27"/>
    <sheet xmlns:r="http://schemas.openxmlformats.org/officeDocument/2006/relationships" name="Segments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 Narrative (Detail" sheetId="32" state="visible" r:id="rId32"/>
    <sheet xmlns:r="http://schemas.openxmlformats.org/officeDocument/2006/relationships" name="Investments - Summary of Real E" sheetId="33" state="visible" r:id="rId33"/>
    <sheet xmlns:r="http://schemas.openxmlformats.org/officeDocument/2006/relationships" name="Investments - Schedule of Minim" sheetId="34" state="visible" r:id="rId34"/>
    <sheet xmlns:r="http://schemas.openxmlformats.org/officeDocument/2006/relationships" name="Investments - Schedule of Loans" sheetId="35" state="visible" r:id="rId35"/>
    <sheet xmlns:r="http://schemas.openxmlformats.org/officeDocument/2006/relationships" name="Investments - Schedule of Lease" sheetId="36" state="visible" r:id="rId36"/>
    <sheet xmlns:r="http://schemas.openxmlformats.org/officeDocument/2006/relationships" name="Investments - Schedule of Activ" sheetId="37" state="visible" r:id="rId37"/>
    <sheet xmlns:r="http://schemas.openxmlformats.org/officeDocument/2006/relationships" name="Investments - Summary of Total " sheetId="38" state="visible" r:id="rId38"/>
    <sheet xmlns:r="http://schemas.openxmlformats.org/officeDocument/2006/relationships" name="Debt - Narrative (Details)" sheetId="39" state="visible" r:id="rId39"/>
    <sheet xmlns:r="http://schemas.openxmlformats.org/officeDocument/2006/relationships" name="Debt - Master Trust 2014 Notes " sheetId="40" state="visible" r:id="rId40"/>
    <sheet xmlns:r="http://schemas.openxmlformats.org/officeDocument/2006/relationships" name="Debt - Debt Maturities (Details" sheetId="41" state="visible" r:id="rId41"/>
    <sheet xmlns:r="http://schemas.openxmlformats.org/officeDocument/2006/relationships" name="Debt - Interest Expense (Detail" sheetId="42" state="visible" r:id="rId42"/>
    <sheet xmlns:r="http://schemas.openxmlformats.org/officeDocument/2006/relationships" name="Stockholders' Equity and Rede_3" sheetId="43" state="visible" r:id="rId43"/>
    <sheet xmlns:r="http://schemas.openxmlformats.org/officeDocument/2006/relationships" name="Stockholders' Equity and Rede_4" sheetId="44" state="visible" r:id="rId44"/>
    <sheet xmlns:r="http://schemas.openxmlformats.org/officeDocument/2006/relationships" name="Related Party Transactions - Re" sheetId="45" state="visible" r:id="rId45"/>
    <sheet xmlns:r="http://schemas.openxmlformats.org/officeDocument/2006/relationships" name="Related Party Transactions - _2" sheetId="46" state="visible" r:id="rId46"/>
    <sheet xmlns:r="http://schemas.openxmlformats.org/officeDocument/2006/relationships" name="Related Party Transactions - _3" sheetId="47" state="visible" r:id="rId47"/>
    <sheet xmlns:r="http://schemas.openxmlformats.org/officeDocument/2006/relationships" name="Related Party Transactions - _4" sheetId="48" state="visible" r:id="rId48"/>
    <sheet xmlns:r="http://schemas.openxmlformats.org/officeDocument/2006/relationships" name="Related Party Transactions - _5" sheetId="49" state="visible" r:id="rId49"/>
    <sheet xmlns:r="http://schemas.openxmlformats.org/officeDocument/2006/relationships" name="Related Party Transactions - Sc" sheetId="50" state="visible" r:id="rId50"/>
    <sheet xmlns:r="http://schemas.openxmlformats.org/officeDocument/2006/relationships" name="Commitments and Contingencies ("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Fair " sheetId="54" state="visible" r:id="rId54"/>
    <sheet xmlns:r="http://schemas.openxmlformats.org/officeDocument/2006/relationships" name="Fair Value Measurements - Sch_2" sheetId="55" state="visible" r:id="rId55"/>
    <sheet xmlns:r="http://schemas.openxmlformats.org/officeDocument/2006/relationships" name="Significant Credit and Revenu_2" sheetId="56" state="visible" r:id="rId56"/>
    <sheet xmlns:r="http://schemas.openxmlformats.org/officeDocument/2006/relationships" name="Income (Loss) Per Share (Detail" sheetId="57" state="visible" r:id="rId57"/>
    <sheet xmlns:r="http://schemas.openxmlformats.org/officeDocument/2006/relationships" name="Segments - Segment Results (Det" sheetId="58" state="visible" r:id="rId58"/>
    <sheet xmlns:r="http://schemas.openxmlformats.org/officeDocument/2006/relationships" name="Segments - Assets and Liabiliti" sheetId="59" state="visible" r:id="rId59"/>
    <sheet xmlns:r="http://schemas.openxmlformats.org/officeDocument/2006/relationships" name="Segments - Dispositions by Repo" sheetId="60" state="visible" r:id="rId60"/>
    <sheet xmlns:r="http://schemas.openxmlformats.org/officeDocument/2006/relationships" name="2018 Incentive Award Plan (Deta"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8</t>
  </si>
  <si>
    <t>Nov. 07, 2018</t>
  </si>
  <si>
    <t>Document and Entity Information [Abstract]</t>
  </si>
  <si>
    <t>Entity Registrant Name</t>
  </si>
  <si>
    <t>SPIRIT MTA REIT</t>
  </si>
  <si>
    <t>Trading Symbol</t>
  </si>
  <si>
    <t>SMTA</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Small Business</t>
  </si>
  <si>
    <t>Entity Ex Transition Period</t>
  </si>
  <si>
    <t>Entity Common Stock, Shares Outstanding</t>
  </si>
  <si>
    <t>Consolidated Balance Sheets (Unaudited) - USD ($) $ in Thousands</t>
  </si>
  <si>
    <t>Dec. 31, 2017</t>
  </si>
  <si>
    <t>Investments:</t>
  </si>
  <si>
    <t>Land and improvements</t>
  </si>
  <si>
    <t>Buildings and improvements</t>
  </si>
  <si>
    <t>Total real estate investments</t>
  </si>
  <si>
    <t>Less: accumulated depreciation</t>
  </si>
  <si>
    <t>Total real estate investments, net</t>
  </si>
  <si>
    <t>Loans receivable, net</t>
  </si>
  <si>
    <t>Intangible lease assets, net</t>
  </si>
  <si>
    <t>Real estate assets held for sale, net</t>
  </si>
  <si>
    <t>Net investments</t>
  </si>
  <si>
    <t>Cash and cash equivalents</t>
  </si>
  <si>
    <t>Deferred costs and other assets, net</t>
  </si>
  <si>
    <t>Goodwill</t>
  </si>
  <si>
    <t>Total assets</t>
  </si>
  <si>
    <t>Liabilities:</t>
  </si>
  <si>
    <t>Mortgages and notes payable, net</t>
  </si>
  <si>
    <t>Intangible lease liabilities, net</t>
  </si>
  <si>
    <t>Accounts Payable and Accrued Liabilities</t>
  </si>
  <si>
    <t>Total liabilities</t>
  </si>
  <si>
    <t>Commitments and contingencies (see Note 7)</t>
  </si>
  <si>
    <t xml:space="preserve"> </t>
  </si>
  <si>
    <t>Redeemable preferred equity:</t>
  </si>
  <si>
    <t>Redeemable preferred equity</t>
  </si>
  <si>
    <t>Stockholders' equity and parent company equity:</t>
  </si>
  <si>
    <t>Net parent investment</t>
  </si>
  <si>
    <t>Common stock, $0.01 par value, 750,000,000 shares authorized; 43,000,862 and 10,000 shares issued and outstanding at September 30, 2018 and December 31, 2017, respectively</t>
  </si>
  <si>
    <t>Capital in excess of par value</t>
  </si>
  <si>
    <t>Accumulated deficit</t>
  </si>
  <si>
    <t>Total stockholders' equity and parent company equity</t>
  </si>
  <si>
    <t>Total liabilities and equity</t>
  </si>
  <si>
    <t>SMTA Preferred Stock</t>
  </si>
  <si>
    <t>SubREIT Preferred Stock</t>
  </si>
  <si>
    <t>Consolidated Balance Sheets (Unaudited)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nsolidated Statements of Operations and Comprehensive Income (Loss) (Unaudited) - USD ($) $ in Thousands</t>
  </si>
  <si>
    <t>3 Months Ended</t>
  </si>
  <si>
    <t>Sep. 30, 2017</t>
  </si>
  <si>
    <t>Revenues:</t>
  </si>
  <si>
    <t>Interest income on loans receivable</t>
  </si>
  <si>
    <t>Other income</t>
  </si>
  <si>
    <t>Total revenues</t>
  </si>
  <si>
    <t>Expenses:</t>
  </si>
  <si>
    <t>General and administrative</t>
  </si>
  <si>
    <t>Related party fees</t>
  </si>
  <si>
    <t>Transaction costs</t>
  </si>
  <si>
    <t>Property costs (including reimbursable)</t>
  </si>
  <si>
    <t>Interest</t>
  </si>
  <si>
    <t>Depreciation and amortization</t>
  </si>
  <si>
    <t>Impairments</t>
  </si>
  <si>
    <t>Total expenses</t>
  </si>
  <si>
    <t>Loss before other income (loss) and income tax expense</t>
  </si>
  <si>
    <t>Other income (loss):</t>
  </si>
  <si>
    <t>(Loss) gain on debt extinguishment</t>
  </si>
  <si>
    <t>Gain (loss) on disposition of real estate assets</t>
  </si>
  <si>
    <t>Total other income (loss)</t>
  </si>
  <si>
    <t>(Loss) income before income tax expense</t>
  </si>
  <si>
    <t>Income tax expense</t>
  </si>
  <si>
    <t>Net income (loss)</t>
  </si>
  <si>
    <t>Comprehensive income (loss)</t>
  </si>
  <si>
    <t>Preferred dividends</t>
  </si>
  <si>
    <t>Net (loss) income attributable to common stockholders</t>
  </si>
  <si>
    <t>Net (loss) income per share attributable to common stockholders</t>
  </si>
  <si>
    <t>Basic (in dollars per share)</t>
  </si>
  <si>
    <t>Diluted (in dollars per share)</t>
  </si>
  <si>
    <t>Weighted average shares of common stock outstanding:</t>
  </si>
  <si>
    <t>Basic (in shares)</t>
  </si>
  <si>
    <t>Diluted (in shares)</t>
  </si>
  <si>
    <t>Dividends declared per common share issued (in dollars per share)</t>
  </si>
  <si>
    <t>Rentals</t>
  </si>
  <si>
    <t>Rental and related revenue</t>
  </si>
  <si>
    <t>Tenant reimbursement income</t>
  </si>
  <si>
    <t>Consolidated Statement of Changes in Equity (Unaudited) - 9 months ended Sep. 30, 2018 - USD ($) $ in Thousands</t>
  </si>
  <si>
    <t>Total</t>
  </si>
  <si>
    <t>Common Stock</t>
  </si>
  <si>
    <t>Capital in Excess of Par</t>
  </si>
  <si>
    <t>Accumulated Deficit</t>
  </si>
  <si>
    <t>Net Parent Investment</t>
  </si>
  <si>
    <t>Beginning Balance (in shares) at Dec. 31, 2017</t>
  </si>
  <si>
    <t>Beginning Balance at Dec. 31, 2017</t>
  </si>
  <si>
    <t>Redeemable Preferred Equity</t>
  </si>
  <si>
    <t>Issuance of shares of preferred stock, net (in shares)</t>
  </si>
  <si>
    <t>Issuance of shares of preferred stock, net</t>
  </si>
  <si>
    <t>Ending Balance (in shares) at Sep. 30, 2018</t>
  </si>
  <si>
    <t>Ending Balance at Sep. 30, 2018</t>
  </si>
  <si>
    <t>Shareholders' Equity</t>
  </si>
  <si>
    <t>Net (loss) income</t>
  </si>
  <si>
    <t>Contributions from parent company</t>
  </si>
  <si>
    <t>Distributions to parent company</t>
  </si>
  <si>
    <t>Issuance of shares of common stock, net (in shares)</t>
  </si>
  <si>
    <t>Issuance of shares of common stock, net</t>
  </si>
  <si>
    <t>Dividends declared on preferred stock</t>
  </si>
  <si>
    <t>Dividends declared on common stock</t>
  </si>
  <si>
    <t>Stock-based compensation, net (in shares)</t>
  </si>
  <si>
    <t>Stock-based compensation, net</t>
  </si>
  <si>
    <t>Consolidated Statement of Cash Flows (Unaudited) - USD ($) $ in Thousands</t>
  </si>
  <si>
    <t>Operating activities</t>
  </si>
  <si>
    <t>Adjustments to reconcile net (loss) income to net cash provided by operating activities:</t>
  </si>
  <si>
    <t>Amortization of deferred financing costs</t>
  </si>
  <si>
    <t>Amortization of debt discounts</t>
  </si>
  <si>
    <t>Stock based compensation expense</t>
  </si>
  <si>
    <t>Loss (gain) on debt extinguishment, net</t>
  </si>
  <si>
    <t>Gain on disposition of real estate assets</t>
  </si>
  <si>
    <t>Non-cash revenue</t>
  </si>
  <si>
    <t>Bad debt expense and other</t>
  </si>
  <si>
    <t>Changes in operating assets and liabilities:</t>
  </si>
  <si>
    <t>Accounts payable, accrued expenses and other liabilities</t>
  </si>
  <si>
    <t>Net cash provided by operating activities</t>
  </si>
  <si>
    <t>Investing activities</t>
  </si>
  <si>
    <t>Acquisitions of real estate</t>
  </si>
  <si>
    <t>Capitalized real estate expenditures</t>
  </si>
  <si>
    <t>Collections of principal on loans receivable</t>
  </si>
  <si>
    <t>Proceeds from dispositions of real estate and other assets</t>
  </si>
  <si>
    <t>Net cash (used in) provided by investing activities</t>
  </si>
  <si>
    <t>Financing activities</t>
  </si>
  <si>
    <t>Borrowings under mortgages and notes payable</t>
  </si>
  <si>
    <t>Repayments under mortgages and notes payable</t>
  </si>
  <si>
    <t>Debt extinguishment costs</t>
  </si>
  <si>
    <t>Deferred financing costs</t>
  </si>
  <si>
    <t>Preferred stock dividends paid</t>
  </si>
  <si>
    <t>Common stock dividends paid</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s of Non-Cash Investing and Financing Activities:</t>
  </si>
  <si>
    <t>Investment contribution from parent</t>
  </si>
  <si>
    <t>Investment distribution to parent</t>
  </si>
  <si>
    <t>Financing provided in connection with the disposition of assets</t>
  </si>
  <si>
    <t>Preferred equity issuance</t>
  </si>
  <si>
    <t>Distributions declared and unpaid</t>
  </si>
  <si>
    <t>Supplemental Cash Flow Disclosures:</t>
  </si>
  <si>
    <t>Interest paid</t>
  </si>
  <si>
    <t>Taxes paid</t>
  </si>
  <si>
    <t>Organization</t>
  </si>
  <si>
    <t>Organization, Consolidation and Presentation of Financial Statements [Abstract]</t>
  </si>
  <si>
    <t>Organization Spirit MTA REIT ("SMTA" or the "Company") operates as an externally managed REIT that seeks to generate and deliver sustainable and attractive returns for stockholders by primarily investing in and managing a portfolio of single-tenant, operationally essential real estate throughout the U.S. that is generally leased on a long-term, triple-net basis to tenants operating within retail, office, and industrial property types. Single tenant, operationally essential real estate generally refers to free-standing, commercial real estate facilities where tenants conduct activities that are essential to the generation of their sales and profits. The Company's portfolio includes (i) an asset-backed securitization trust which issues non-recourse asset-backed securities collateralized by commercial real estate, net-leases and mortgage loans (“Master Trust 2014”), (ii) a portfolio of properties leased to Specialty Retail Shops Holding Corp. ("Shopko") and its subsidiaries, (iii) a single distribution center property leased to a sporting goods tenant encumbered with CMBS debt, and (iv) a portfolio of unencumbered properties. The Company began operations through predecessor legal entities which were wholly-owned subsidiaries of Spirit Realty Capital, Inc. ("Spirit"). On May 31, 2018 , Spirit completed the Spin-Off that resulted in the Company's establishment as an independent, publicly traded company. The Spin-Off was effected by means of a pro rata distribution of SMTA common shares to Spirit stockholders of record as of the close of business on the record date. In conjunction with the Spin-Off, SMTA and Spirit Realty, L.P. (the "Manager"), a wholly-owned subsidiary of Spirit, entered into an Asset Management Agreement under which Spirit Realty, L.P. provides external management of SMTA. Costs associated with the Spin-Off incurred in the three months ended September 30, 2018 and 2017 totaled $0.1 million and $1.7 million , respectively, and in the nine months ended September 30, 2018 and 2017 totaled $8.6 million and $2.1 million , respectively. These are reflected as transaction costs on the accompanying consolidated statements of operations and comprehensive income (loss).</t>
  </si>
  <si>
    <t>Summary of Significant Accounting Policies</t>
  </si>
  <si>
    <t>Accounting Policies [Abstract]</t>
  </si>
  <si>
    <t>Summary of Significant Accounting Policies Basis of Accounting The accompanying consolidated financial statements have been prepared in accordance with United States generally accepted accounting principles (“GAAP”) and pursuant to the rules and regulations of the SEC. All intercompany balances and transactions have been eliminated in consolidation. In the opinion of management, the consolidated financial statements include the normal, recurring adjustments necessary for a fair presentation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audited combined financial statements for the year ended December 31, 2017 included in the Company's registration statement on Form 10 filed with the SEC. Subsequent to the Spin-Off on May 31, 2018 ,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 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6.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September 30, 2018 and December 31, 2017 , net assets totaling $1.86 billion and $1.82 billion , respectively, were held and net liabilities totaling $2.02 billion and $1.96 billion , respectively, were owed by these encumbered special purpose entities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in two segments—Master Trust 2014 and all other properties ("Other Properties"), see Note 11 for further discussion on these segments. The Company has no other reportable segment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6.8 million and $3.5 million as of September 30, 2018 and December 31, 2017 , respectively, against accounts receivable balances of $12.2 million and $5.0 million , respectively. Receivables are recorded within deferred costs and other assets, net in the accompanying consolidated balance sheets. Receivables are written off against the reserves for uncollectible amounts when all possible means of collection have been exhausted. For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0.3 million and $1.0 million as of September 30, 2018 and December 31, 2017 , respectively, against straight-line rental revenue receivables of $27.2 million and $24.9 million , respectively. These receivables are recorded within deferred costs and other assets, net in the accompanying consolidated balance sheets. Goodwill Goodwill arises from business combinations and represents the excess of the cost of an acquired entity over the net fair value amounts that were assigned to the identifiable assets acquired and the liabilities assumed. Spirit recorded goodwill as a result of its merger with Cole Credit Property II, Inc. (“Cole”) on July 17, 2013. Goodwill was allocated to the Company based on the fair value of the Cole assets attributable to the Company relative to the total fair value of Cole assets acquired through the merger. Goodwill is tested for impairment at the reporting unit level on an annual basis and between annual tests if an event occurs or circumstances change that would more likely than not reduce the fair value of the reporting unit below its carrying value. Goodwill has been allocated to each reporting unit based upon the relative fair value of each reporting unit, resulting in $7.0 million allocated to Master Trust 2014 and $6.5 million allocated to Other Properties. No impairment was recorded for the periods presented.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as shown in the consolidated statements of cash flows consisted of the following (in thousands): September 30, 2018 December 31, 2017 September 30, 2017 Cash and cash equivalents $ 16,188 $ 6 $ 6 Restricted cash: Release Account (1) 9,313 61,001 49,868 Liquidity Reserve (2) 5,570 5,503 — Lender controlled accounts (3) 4,725 — — Other (4) 1,548 — — Total cash, cash equivalents and restricted cash $ 37,344 $ 66,510 $ 49,874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 controlled accounts released after scheduled debt service requirements are met. As of September 30, 2018 , $4.2 million of this balance was rent-related receipts associated with Master Trust 2014. (4) Funds held in escrow accounts until the related purchase/sale transaction closes. Income Taxes For the period prior to the Spin-Off, the Company applies the provisions of FASB ASC Topic 740, Income Taxes , and computes the provision for income taxes on a separate return basis. The separate return method applies the accounting guidance for income taxes to the stand-alone consolidated financial statements as if the Company was a separate taxpayer and a stand-alone enterprise for the periods presented. The Company was wholly-owned by the Manager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ing December 31, 2018.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income (loss). Franchise taxes are included in general and administrative expenses in the accompanying consolidated statements of operations and comprehensive income (loss). 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 Topic 840 )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 ASU 2016-02 requires lessees to recognize leases on their balance sheets, and leaves lessor accounting largely unchanged. Leases pursuant to which the Company is the lessee primarily consists of ground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has elected to use all of the practical expedients available for adoption of this ASU except for the hindsight expedient, which would require the re-evaluation of the lease term on all leases using current facts and circumstances.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t>
  </si>
  <si>
    <t>Investments</t>
  </si>
  <si>
    <t>Investments in and Advances to Affiliates [Abstract]</t>
  </si>
  <si>
    <t xml:space="preserve"> Investments Real Estate Investments As of September 30, 2018 , the Company’s gross investment in real estate properties and loans totaled approximately $2.9 billion , representing investments in 884 owned properties and eight properties securing mortgage loans. The gross investment is comprised of land, buildings, lease intangible assets and lease intangible liabilities, as adjusted for any impairment, and the carrying amount of loans receivable and real estate assets held for sale. The portfolio is geographically dispersed throughout 45 states with Texas , at 11.9% , as the only state with a Real Estate Investment Value greater than 10.0% of the Real Estate Investment Value of the Company’s entire portfolio. During the nine months ended September 30, 2018 , the Company had the following real estate and loan activity, net of accumulated depreciation and amortization: Number of Properties Dollar Amount of Investments Owned Financed Total Owned Financed Total (In Thousands) Gross balance, December 31, 2017 907 11 918 $ 2,838,285 $ 32,307 $ 2,870,592 Acquisitions/improvements (1) 19 2 21 169,564 37,888 207,452 Dispositions of real estate (2)(3) (42 ) — (42 ) (90,442 ) — (90,442 ) Principal payments and payoffs — (5 ) (5 ) — (4,031 ) (4,031 ) Impairments — — — (15,415 ) — (15,415 ) Write-off of gross lease intangibles — — — (23,122 ) — (23,122 ) Loan premium amortization and other — — — (267 ) 786 519 Gross balance, September 30, 2018 884 8 892 $ 2,878,603 $ 66,950 $ 2,945,553 Accumulated depreciation and amortization (682,940 ) — (682,940 ) Other non-real estate assets held for sale 378 — 378 Net balance, September 30, 2018 $ 2,196,041 $ 66,950 $ 2,262,991 (1) Includes investments of $1.7 million in revenue producing capitalized expenditures, as well as $0.7 million of non-revenue producing capitalized expenditures as of September 30, 2018 . (2) The total accumulated depreciation and amortization associated with dispositions of real estate was $23.0 million as of September 30, 2018 . (3) For the nine months ended September 30, 2018 , the total loss on disposal of assets on held and used properties was $4.1 million and on held for sale properties was $3.4 million . Scheduled minimum future contractual rent to be received under the remaining non-cancelable term of the operating leases (including contractual fixed rent increases occurring on or after October 1 , 2018 ) are as follows (in thousands): September 30, 2018 2018 Remainder $ 58,888 2019 232,126 2020 222,310 2021 215,388 2022 202,488 Thereafter 1,290,455 Total future minimum rentals $ 2,221,655 Because lease renewal periods are exercisable at the option of the lessee, the preceding table presents future minimum lease payments due during the initial lease term only. In addition, the future minimum rentals do not include any contingent rent based on a percentage of the lessees’ gross sales or lease escalations based on future changes in the CPI or other stipulated reference rate. Loans Receivable The following table details loans receivable, net of premium and allowance for loan losses (in thousands): September 30, 2018 December 31, 2017 Mortgage loans-principal $ 31,517 $ 32,665 Mortgage loans-premium, net of amortization — 31 Allowance for loan losses — (389 ) Mortgage loans, net 31,517 32,307 Other note receivables - principal 35,000 — Other notes receivables-discount, net of amortization 433 — Total loans receivable, net $ 66,950 $ 32,307 The mortgage loans are secured by single-tenant commercial properties and generally have fixed interest rates over the term of the loans. On April 30, 2018, Spirit contributed to the Company a $35.0 million B-1 Term Loan, included in the table above in other notes, as part of a syndicated loan and security agreement with Shopko as borrower and several banks as lenders. The B-1 Term Loan bears interest at a rate of 12% per annum and matures on June 19, 2020. Principal will be repaid in quarterly installments of $0.6 million commencing on November 1, 2018, while interest will be paid monthly. The loan is secured by Shopko’s assets in its $784 million asset-backed lending facility and is subordinate to other loans made under the syndicated loan and security agreement. Lease Intangibles, Net The following table details lease intangible assets and liabilities, net of accumulated amortization (in thousands): September 30, 2018 December 31, 2017 In-place leases $ 183,957 $ 191,557 Above-market leases 23,864 24,691 Less: accumulated amortization (102,884 ) (113,986 ) Intangible lease assets, net $ 104,937 $ 102,262 Below-market leases $ 38,099 $ 39,274 Less: accumulated amortization (15,877 ) (15,427 ) Intangible lease liabilities, net $ 22,222 $ 23,847 The amounts amortized as a net increase to rental revenue for capitalized above and below-market leases were $175 thousand and $63 thousand for the three months ended September 30, 2018 and 2017 , respectively, and $501 thousand and $456 thousand for the nine months ended September 30, 2018 and 2017 , respectively. The value of in place leases amortized and included in depreciation and amortization expense was $2.8 million and $2.6 million for the three months ended September 30, 2018 and 2017 , respectively, and $8.1 million and $10.5 million for the nine months ended September 30, 2018 and 2017 , respectively. Real Estate Assets Held for Sale The following table shows the activity in real estate assets held for sale for the nine months ended September 30, 2018 (dollars in thousands): Number of Carrying Balances, December 31, 2017 7 $ 28,460 Transfers from real estate investments 14 38,685 Sales (6 ) (19,263 ) Transfers to real estate investments held and used (5 ) (24,880 ) Impairments — (896 ) Balances, September 30, 2018 10 $ 22,106 Impairments The following table summarizes total impairment losses recognized on the accompanying consolidated statements of operations and comprehensive income (loss) (in thousands): Three Months Ended September 30, Nine Months Ended September 30, 2018 2017 2018 2017 Real estate and intangible asset impairment $ 9,305 $ 14,550 $ 15,435 $ 26,876 Write-off of lease intangibles, net 38 886 (4 ) 472 Recovery of loans receivable, previously reserved — — (16 ) — Total impairment loss $ 9,343 $ 15,436 $ 15,415 $ 27,348 Impairments for the three months ended September 30, 2018 were comprised of $9.3 million on properties classified as held and used. Impairments for the three months ended September 30, 2017 were comprised of $11.7 million on properties classified as held and used and $3.7 million on properties classified as held for sale. Impairments for the nine months ended September 30, 2018 were comprised of $14.5 million on properties classified as held and used and $0.9 million on properties classified as held for sale. Impairments for the nine months ended September 30, 2017 were comprised of $20.4 million on properties classified as held and used and $6.9 million on properties classified as held for sale.</t>
  </si>
  <si>
    <t>Debt</t>
  </si>
  <si>
    <t>Debt Disclosure [Abstract]</t>
  </si>
  <si>
    <t>Debt Master Trust 2014 The Company has access to an asset-backed securitization platform, Master Trust 2014, to raise capital through the issuance of non-recourse asset-back securities collateralized by commercial real estate, net-leases and mortgage loans. Master Trust 2014 has five bankruptcy-remote, special purpose entities as issuers or co-issuers of the notes. On January 23, 2018 , the Company re-priced a private offering of the Master Trust 2014 Series 2017-1 notes with an aggregate principal amount of $674.4 million . As a result, the interest rate on the Class B Notes was reduced from 6.35% to 5.49% , while the other terms of the Class B Notes remained unchanged. The terms of the Class A Notes were unaffected by the repricing. In connection with the repricing, the Company received $8.2 million in additional proceeds that reduced the debt discount. The additional proceeds were distributed to Spirit. During the nine months ended September 30, 2018 , the Company extinguished $6.3 million of Master Trust 2014 debt as a result of principal pre-payments, resulting in approximately $0.4 million in losses on debt extinguishment attributable to the pre-payment premiums paid. During the same period, scheduled principal payments of $24.9 million were made on the Master Trust 2014 notes. The Master Trust 2014 notes are summarized below: Stated (1) Maturity September 30, 2018 December 31, 2017 (in Years) (in Thousands) Series 2014-1 Class A2 5.4% 1.8 $ 243,632 $ 252,437 Series 2014-2 5.8% 2.5 230,541 234,329 Series 2014-3 5.7% 3.5 309,884 311,336 Series 2014-4 Class A1 3.5% 1.3 149,484 150,000 Series 2014-4 Class A2 4.6% 11.3 345,200 358,664 Series 2017-1 Class A 4.4% 4.2 539,163 542,400 Series 2017-1 Class B 5.5% 4.2 132,000 132,000 Total Master Trust 2014 notes 4.9% 4.6 1,949,904 1,981,166 Debt discount, net (22,834 ) (36,342 ) Deferred financing costs, net (15,749 ) (17,989 ) Total Master Trust 2014, net $ 1,911,321 $ 1,926,835 (1) Represents the individual series stated interest rates as of September 30, 2018 and the weighted average stated rate of the total Master Trust 2014 notes, based on the collective series outstanding principal balances as of September 30, 2018 . As of September 30, 2018 , the Master Trust 2014 notes were secured by 790 owned and financed properties. The notes issued under Master Trust 2014 are cross-collateralized by the assets of all issuers within this trust. CMBS On January 22, 2018 , the Company entered into a new non-recourse loan agreement with Société Générale and Barclays Bank PLC as lenders, which is collateralized by a single distribution center property located in Katy, Texas. The loan has a stated interest rate of 5.14% and an effective interest rate of 5.42% as of September 30, 2018 . As a result of the issuance, the Company received approximately $84.0 million in proceeds. The Company distributed all of the proceeds to Spirit. As of September 30, 2018 , the loan had an outstanding principal balance of $83.3 million , after $0.7 million in scheduled principal payments, unamortized deferred financing costs of $1.1 million and a remaining maturity of 9.3 years. Debt Maturities As of September 30, 2018 , scheduled debt maturities of Master Trust 2014 and CMBS debt are as follows (in thousands): Scheduled Balloon Total 2018 Remainder $ 8,900 $ — $ 8,900 2019 36,403 — 36,403 2020 40,743 364,645 405,388 2021 23,620 219,964 243,584 2022 23,227 971,453 994,680 Thereafter 182,612 161,664 344,276 Total $ 315,505 $ 1,717,726 $ 2,033,231 Interest Expense The following table is a summary of the components of interest expense related to the Company’s borrowings (in thousands): Three Months Ended September 30, Nine Months Ended September 30, 2018 2017 2018 2017 Interest expense $ 25,160 $ 17,325 $ 75,555 $ 52,133 Non-cash interest expense: Amortization of deferred financing costs 855 331 2,581 984 Amortization of debt discount 1,657 1,077 5,291 3,207 Total interest expense $ 27,672 $ 18,733 $ 83,427 $ 56,324</t>
  </si>
  <si>
    <t>Stockholders' Equity and Redeemable Preferred Equity</t>
  </si>
  <si>
    <t>Stockholders' Equity Note [Abstract]</t>
  </si>
  <si>
    <t>Shareholder's Equity and Redeemable Preferred Equity</t>
  </si>
  <si>
    <t>Stockholders' Equity and Redeemable Preferred Equity The Company's declaration of trust authorizes it to issue 750,000,000 common shares of beneficial interest, $0.01 par value per share, and 20,000,000 preferred shares of beneficial interest, $0.01 par value per share. The Board of Trustees has the power, without shareholder approval, to increase or decrease the number of common shares the Company is authorized to issue. Issuance of Common Stock SMTA was originally capitalized on November 17, 2017 with the issuance of 10,000 shares of common stock of beneficial interest ( $0.01 par value per share) for a total of $10,000 . On May 31, 2018 , the distribution date, Spirit completed the Spin-Off of SMTA. On the distribution date, Spirit distributed on a pro rata basis one share of SMTA common stock for every ten shares of Spirit common stock held by each of Spirit's stockholders as of May 18, 2018 , the record date. As a result, 42,851,010 shares of SMTA common stock were issued on May 31, 2018 . During the quarter ended September 30, 2018 , the Company declared $14.2 million in SMTA Common Stock dividends and had 43,000,862 shares of Common Stock outstanding as of September 30, 2018 . Issuance of SMTA Preferred Stock In conjunction with the Spin-Off, SMTA issued to the Manager and one of its affiliates, also a wholly-owned subsidiary of Spirit, 6.0 million shares of Series A preferred stock with an aggregate liquidation preference of $150.0 million (the " SMTA Preferred Stock "). Redemption value of the SMTA Preferred Stock is equal to the liquidation preference plus any accrued and unpaid dividends and redemption is under the control of the issuer unless a change of control event occurs, as defined in the SMTA Preferred Stock agreements. Therefore, as redemption may occur outside the control of the issuer, the SMTA Preferred Stock is classified as temporary equity. The SMTA Preferred Stock pays cash dividends at the rate of 10.0% per annum on the liquidation preference of $25.00 per share (equivalent to $0.625 per share on a quarterly basis and $2.50 per share on an annual basis). During the quarter ended September 30, 2018 , the Company paid $3.8 million in SMTA Preferred Stock dividends and had 6.0 million shares of 10.0% SMTA Preferred Stock outstanding as of September 30, 2018 . Issuance of SubREIT Preferred Stock Prior to the Spin-Off, in exchange for property, SubREIT issued to the Manager 5,000 shares of Series A preferred stock with an aggregate liquidation preference of $5.0 million (the " SubREIT Preferred Stock "). Redemption value of the SubREIT Preferred Stock is equal to the liquidation preference plus any accrued and unpaid dividends and redemption is under the control of the issuer unless a change of control event occurs, as defined in the SubREIT Preferred Stock agreements. Therefore, as redemption may occur outside the control of the issuer, the SubREIT Preferred Stock is classified as temporary equity. In conjunction with the Spin-Off, the Manager sold the SubREIT Preferred Stock to a third-party. The SubREIT Preferred Stock pays cash dividends at the rate of 18.0% per annum on the liquidation preference of $1,000.00 per share (equivalent to $45.00 per share on a quarterly basis and $180.00 per share on an annual basis). During the quarter ended September 30, 2018 , the Company paid $225 thousand in SubREIT Preferred Stock dividends and had 5,000 shares of the SubREIT Preferred Stock outstanding as of September 30, 2018 . Dividends Declared For the nine months ended September 30, 2018 , the Company's Board of Trustees declared the following stock dividends for SMTA Preferred Stock and SMTA Common Stock and SubREIT's Board of Directors declared the following stock dividends for SubREIT Preferred Stock: Declaration Date Dividend Per Share Record Date Total Amount (in thousands) Payment Date Preferred Stock SMTA Preferred Stock (1) Jun 19, 2018 $ 0.2083 Jun 19, 2018 $ 1,250 Jun 29, 2018 SubREIT Preferred Stock (1) Jun 14, 2018 $ 15.0000 Jun 19, 2018 $ 75 Jun 29, 2018 SMTA Preferred Stock Aug 9, 2018 $ 0.6250 Sep 14, 2018 $ 3,750 Sep 28, 2018 SubREIT Preferred Stock Aug 9, 2018 $ 45.0000 Sep 14, 2018 $ 225 Sep 28, 2018 Common Stock Aug 9, 2018 $ 0.3300 Sep 28, 2018 $ 14,190 Oct 15, 2018 (1) Dividend was prorated for the period from June 1, 2018 to June 30, 2018 . The Common Stock dividend declared on August 9, 2018 was paid on October 15, 2018 and is included in accounts payable, accrued expenses and other liabilities as of September 30, 2018 .</t>
  </si>
  <si>
    <t>Related Party Transactions</t>
  </si>
  <si>
    <t>Related Party Transactions [Abstract]</t>
  </si>
  <si>
    <t>Related Party Transactions Related Party Transfers and Acquisitions The financial statements include transfers of properties between the Company and Spirit and its wholly-owned subsidiaries prior to the Spin-Off. During the nine months ended September 30, 2018 , the Company transferred three properties to Spirit with a net book value of $2.1 million and during the nine months ended September 30, 2018 Spirit contributed ten properties to the Company with an aggregate net book value of $44.9 million and a $35.0 million B-1 Term Loan with Shopko as borrower, all of which are reflected as non-cash activity in the consolidated statement of cash flows. For the nine months ended September 30, 2017 , the Company purchased one property from Spirit for $16.0 million , which is reflected in the consolidated statement of cash flows as acquisitions of real estate. For these transactions, due to all entities being under common control at the time of transaction, no gain or loss was recognized by the Company and the acquired properties are accounted for by the Company at their historical cost basis to Spirit. The amount paid in excess of historical cost basis was recognized as distribution to parent company. During the third quarter of 2018, Spirit acquired a portfolio of properties and subsequently assigned three of the acquired properties to SMTA. In conjunction with the assignment, the Company paid a $392.5 thousand equalization payment to Spirit to ensure a consistent capitalization rate for the acquired properties between the Company and Spirit. Related Party Loans Receivable SMTA has four mortgage loans receivable where wholly-owned subsidiaries of Spirit are the borrower, and the loans are secured by six single-tenant commercial properties. These mortgage loans, which have a weighted average stated interest rate of 1.0% , were entered into by entities under common control of Spirit in conjunction with the issuance of the Series 2014 notes of Master Trust 2014 because the underlying properties did not qualify to be held directly as collateral by Master Trust 2014 under its governing agreements. In total, these mortgage notes had outstanding principal of $28.6 million and $30.8 million at September 30, 2018 and December 31, 2017 , respectively, which is included in loans receivable, net on the consolidated balance sheets. The mortgage notes generated $72.2 thousand and $79.6 thousand of income for the three months ended September 30, 2018 and 2017 , respectively, and $222.5 thousand and $244.7 thousand for the nine months ended September 30, 2018 and 2017 , respectively, which is included in interest income on loans receivable in the consolidated statements of operations and comprehensive income (loss). As specified in the original loan agreements dated May 20, 2014, these mortgage notes have maturity dates between June 1, 2027 and April 1, 2028, with a weighted average maturity of 9.5 years at September 30, 2018 . Related Party Notes Payable In conjunction with the Series 2017-1 notes issuance completed in December 2017, the Manager, as sponsor of the issuance, retained a 5% economic interest in the Master Trust 2014 Series 2017-1 notes as required by the risk retention rules issued under 17 CFR Part 246. The principal amount due to the Manager under the notes was $33.6 million and $33.7 million at September 30, 2018 and December 31, 2017 , respectively, and is included in mortgages and notes payable, net on the consolidated balance sheets. The notes have a weighted average stated interest rate of 4.6% with a weighted average term of 4.2 years to expected maturity as of September 30, 2018 . Interest expense on the consolidated statements of operations and comprehensive income (loss) for the three and nine months ended September 30, 2018 includes $0.4 million and $1.2 million of interest expense, respectively, paid to the Manager in relation to these notes. Related Party Property Management and Servicing Agreement The Manager provides property management services and special services for Master Trust 2014. The property management fees accrue daily at 0.25% per annum of the collateral value of the Master Trust 2014 Collateral Pool less any specially serviced assets, and the special servicing fees accrue daily at 0.75% per annum of the collateral value of any assets deemed to be specially serviced per the terms of the Property Management and Servicing Agreement dated May 20, 2014 . During the three months ended September 30, 2018 and 2017 , property management fees of $1.6 million and $1.1 million , respectively, were incurred and during the nine months ended September 30, 2018 and 2017 , property management fees of $4.6 million and $3.4 million , respectively, were incurred. Special servicing fees of $0.2 million and $0.3 million were incurred during the three months ended September 30, 2018 and 2017 , respectively, and $0.5 million and $0.7 million were incurred in the nine months ended September 30, 2018 and 2017 , respectively. The property management fees and special servicing fees are included in related party fees in the consolidated statements of operations and comprehensive income (loss). As of September 30, 2018 , the Company had an accrued payable balance of $0.4 million related to these fees. Related Party Asset Management Agreement In conjunction with the Spin-Off, SMTA and the Manager entered into the Asset Management Agreement pursuant to which the Manager will provide various services subject to the supervision of SMTA's Board of Trustees, including, but not limited to: (i) performing all of SMTA's day-to-day functions, (ii) sourcing, analyzing and executing on investments and dispositions, (iii) determining investment criteria, (iv) performing investment and liability management duties, including financing and hedging, and (v) performing financial and accounting management. As compensation for these services, SMTA will pay $20 million per annum, payable monthly in arrears. Additionally, the Manager may be entitled to, under certain circumstances, a promoted interest fee based on the total shareholder return of SMTA's common shares during the relevant period, as well as a termination fee. $1.6 million in expense for the promoted interest fee has been recognized as of September 30, 2018 . The fair value of the promote fee was calculated using a Monte Carlo simulation model, which incorporated the initial 30-day volume weighted average share price of SMTA of $10.01 , a projected volatility rate for SMTA, a risk-free rate, and other variables over the 36 month service period as defined in the Asset Management Agreement. The resulting total estimated fair value of the promote is $14.6 million and is amortized over the service period. During the three and nine months ended September 30, 2018 , asset management fees of $5.0 million and $6.7 million were incurred, respectively, which are included in related party fees in the consolidated statements of operations and comprehensive income (loss). Asset management fees of $1.7 million and promote fees of $1.6 million were accrued at September 30, 2018 and are included in accounts payable, accrued expenses and other liabilities in the accompanying balance sheet. Related Party Cost Sharing Arrangements and Other Accrued Balances In conjunction with the Spin-Off, SMTA and Spirit entered into certain agreements, including the Separation and Distribution Agreement, Tax Matters Agreement, Registration Rights Agreement and Insurance Sharing Agreement. These agreements provide a framework for the relationship between the Company and Spirit after the Spin-Off, by which Spirit may incur certain expenses on behalf of SMTA that SMTA must reimburse in a timely manner. As part of the Separation and Distribution Agreement, Spirit contributed $3.0 million of cash to SMTA at the time of the Spin-Off. Additionally, in relation to rental payments received by SMTA subsequent to the Spin-Off that relate to rents prior to the Spin-Off, SMTA was required to reimburse $2.0 million to Spirit within 60 days of the Spin-Off, which was reimbursed to Spirit during the quarter ended September 30, 2018 . There was $0.1 million payable to Spirit and $0.4 million receivable from Spirit in connection with these arrangements at September 30, 2018 . Expense Allocations As described in Note 2, the accompanying consolidated financial statements present the operations of the Company as "carved out" from the financial statements of Spirit through the date of the Spin-Off. General and administrative expenses and transaction costs were first specifically identified based on direct usage or benefit. The remaining general and administrative expenses and transaction costs for the period prior to the Spin-Off have been allocated to the Company based on relative property count, which the Company believes to be a reasonable methodology. These allocated expenses are centralized corporate costs borne by Spirit for management and other services, including, but not limited to, executive oversight, asset management, property management, treasury, finance, human resources, tax, accounting, financial reporting, information technology and investor relations, as well as transaction costs incurred in connection with the Spin-Off. A summary of the amounts allocated by property count is provided below: Three Months Ended September 30, Nine Months Ended September 30, 2018 2017 2018 2017 Allocated corporate expenses: Cash compensation and benefits $ — $ 1,710 $ 3,965 $ 6,388 Stock compensation — 866 2,424 5,101 Professional fees — 881 1,013 2,759 Other corporate expenses — 504 1,068 1,734 Total corporate expenses — 3,961 8,470 15,982 Transaction Costs — 545 3,957 575 Total allocated costs $ — $ 4,506 $ 12,427 $ 16,557 Corporate expenses have been included within general and administrative expenses in the consolidated statements of operations and comprehensive income (loss).</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As of September 30, 2018 , there were no outstanding claims against the Company that are expected to have a material adverse effect on the Company’s financial position, results of operations or cash flows. As of September 30, 2018 , the Company had commitments totaling $2.6 million , all of which relate to funding improvements on properties the Company currently owns. The Company expects to be fund these commitments by the end of fiscal year 2019.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September 30, 2018 , no accruals have been made.</t>
  </si>
  <si>
    <t>Fair Value Measurements</t>
  </si>
  <si>
    <t>Fair Value Disclosures [Abstract]</t>
  </si>
  <si>
    <t>Fair Value Measurements Nonrecurring Fair Value Measurements Fair value measurement of an asset on a nonrecurring basis occurs when events or changes in circumstances related to an asset indicate that the carrying amount of the asset is no longer recoverable. Real estate and the related intangible assets are evaluated for impairment based on certain indicators including, but not limited to: the asset being held for sale, vacant, non-operating or the lease on the asset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The following table sets forth the Company’s assets that were accounted for at fair value on a nonrecurring basis as of September 30, 2018 and December 31, 2017 (in thousands): Fair Value Hierarchy Level Description Fair Value Level 1 Level 2 Level 3 September 30, 2018 Long-lived assets held and used $ 24,999 $ — $ — $ 24,999 Long-lived assets held for sale $ 3,299 $ — $ — $ 3,299 December 31, 2017 Long-lived assets held and used $ 11,077 $ — $ — $ 11,077 Long-lived assets held for sale $ 30,956 $ — $ — $ 30,956 During the nine months ended September 30, 2018 and for the year ended December 31, 2017 , we determined that 17 and five long-lived assets held and used, respectively, were impaired. For four of the held and used properties impaired during the nine months ended September 30, 2018 and four of the held and used properties impaired during the year ended December 31, 2017 , the Company estimated property fair value using the price per square foot of comparable properties. The following table provides information about the price per square foot of comparable properties used as inputs (price per square foot in dollars): September 30, 2018 December 31, 2017 Range Weighted Square Range Weighted Square Long-lived assets held and used by asset type Retail $53.49 - $499.17 $113.49 46,427 $18.40 - $285.98 $72.04 68,871 Office $ — $ — — $81.61 - $244.86 $149.49 19,821 For the 13 held and used properties impaired during the nine months ended September 30, 2018 and one held and used property impaired during the year ended December 31, 2017 , the Company estimated property fair value using the price per square foot based on a listing price or a broker opinion of value. The following table provides information about the price per square foot based on a listing price and a broker opinion of value used as inputs (price per square foot in dollars): September 30, 2018 December 31, 2017 Range Weighted Square Range Weighted Square Long-lived assets held and used by asset type Retail $57.50 - $109.79 $86.43 222,531 $88.89 $88.89 22,500 For the nine months ended September 30, 2018 and year ended December 31, 2017 , we determined that one and six long-lived assets held for sale, respectively, were impaired. The Company estimated fair value of held for sale properties using price per square foot from signed purchase and sale agreements as follows (price per square foot in dollars): September 30, 2018 December 31, 2017 Range Weighted Square Range Weighted Square Long-lived assets held for sale by asset type Retail $38.87 $38.87 90,334 $55.30 - $346.23 $299.89 87,248 Industrial $ — $ — — $54.21 $54.21 96,845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September 30, 2018 and December 31, 2017 . These estimates require management’s judgment and may not be indicative of the future fair values of the assets and liabilities.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September 30, 2018 December 31, 2017 Carrying Estimated Carrying Estimated Loans receivable, net $ 66,950 $ 67,507 $ 32,307 $ 29,076 Mortgages and notes payable, net (1) $ 1,993,572 $ 2,041,280 $ 1,926,835 $ 2,030,191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September 30, 2018 and December 31, 2017 , the Company's real estate investments were operated by 205 and 201 tenants, respectively, that operate within retail, office and industrial property types across various industries throughout the U.S. Shopko operates in the general merchandise industry and is the Company's largest tenant as a percentage of rental revenue. Total rental revenues from properties leased to Shopko for the three months ended September 30, 2018 and 2017 contributed 18.9% and 22.1% of the rental revenue presented in the accompanying consolidated statements of operations and comprehensive income (loss). No other tenant contributed 5% or more of the rental revenue during any of the periods presented. As of both September 30, 2018 and December 31, 2017 , the Company's net investment in Shopko properties represents approximately 14.0% and 15.8% , respectively, of the Company's total assets presented in the accompanying consolidated balance sheets. Additionally, the Company holds a B-1 Term Loan that was issued by Shopko in April 2018, see Note 3 for further discussion. This B-1 Term Loan contributed 89.4% of the interest income on loans receivable presented in the accompanying consolidated statement of operations and comprehensive income (loss) for the three months ended September 30, 2018 . As of September 30, 2018 , the B-1 Term Loan represents approximately 1.5% of the Company's total assets presented in the accompanying consolidated balance sheet.</t>
  </si>
  <si>
    <t>Income (Loss) Per Share</t>
  </si>
  <si>
    <t>Earnings Per Share [Abstract]</t>
  </si>
  <si>
    <t>Income (Loss) Per Share Income (loss) per share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any participating securities based on the weighted average shares outstanding during the period. Under the two-class method, any earnings attributable to unvested restricted shares are deducted from income (loss) from continuing operations in the computation of net income (loss) attributable to common stockholders. The shares of common stock outstanding at the Spin-Off date are reflected as outstanding for all periods prior to the Spin-Off. The table below is a reconciliation of the numerator and denominator used in the computation of basic and diluted net income (loss) per share computed using the two-class method (dollars in thousands): Three Months Ended September 30, Nine Months Ended September 30, 2018 2017 2018 2017 Basic and diluted (loss) income : Net (loss) income and total comprehensive (loss) income $ (3,574 ) $ (6,523 ) $ (10,174 ) $ 16,813 Less: dividends paid to preferred stockholders (3,975 ) — (5,300 ) — Less: income attributable to unvested restricted stock (49 ) — (49 ) — Net (loss) income attributable to common stockholders used in basic and diluted (loss) income per share $ (7,598 ) $ (6,523 ) $ (15,523 ) $ 16,813 Basic weighted average shares of common stock outstanding: Weighted average shares of common stock outstanding 42,974,801 42,851,010 42,892,727 42,851,010 Less: Unvested weighted average shares of restricted stock (123,791 ) — (41,717 ) — Weighted average shares of common stock outstanding used in basic (loss) income per share 42,851,010 42,851,010 42,851,010 42,851,010 Net (loss) income per share attributable to common stockholders $ (0.18 ) $ (0.15 ) $ (0.36 ) $ 0.39 Dilutive weighted average shares of common stock (1) : Weighted average shares of common stock outstanding used in diluted (loss) income per share 42,851,010 42,851,010 42,851,010 42,851,010 Net (loss) income per share attributable to common stockholders - diluted $ (0.18 ) $ (0.15 ) $ (0.36 ) $ 0.39 Total potentially dilutive shares of common stock (1) — — — — (1) As of September 30, 2018 and 2017 , there were no adjustments to the weighted average shares of common stock outstanding used in the diluted calculation given there were no potentially dilutive shares.</t>
  </si>
  <si>
    <t>Segments</t>
  </si>
  <si>
    <t>Segment Reporting [Abstract]</t>
  </si>
  <si>
    <t>Segments Management views the operations of the Company as two separate segments—Master Trust 2014 and Other Properties—and makes operating decisions based on these two reportable segments. The business strategy for the Company as a whole is (i) to grow and reinforce Master Trust 2014 and (ii) to monetize the Other Properties to distribute proceeds to stockholders or redeploy into assets that can be added to the Collateral Pool of Master Trust 2014. Master Trust 2014 is an asset-backed securitization platform, see Note 4, with specific criteria for operating the Collateral Pool, including restrictions on use of Release Account cash, concentration thresholds which cannot be exceeded, and a minimum debt service coverage ratio which must be met. Operations for the Other Properties are focused on monetization of the assets through dispositions, or could include redevelopment or outparcel development where prudent. Segment results are comprised of revenues, property management and servicing fees, property expenses (which include property costs, depreciation and amortization, and impairments), and interest expense. General and administrative expenses, asset management fees under the Asset Management Agreement, transaction costs, and income taxes are not allocated to individual segments for purposes of assessing segment performance. The Company believes that segment results serve as a useful supplement to net (loss) income because they allow investors and management to measure the Company's progress against its stated strategy. The performance of the reportable segments is not comparable with the Company's consolidated results and is not necessarily comparable with similar information for any other REITs. Additionally, because of the interrelationship of the segments, the information presented is not indicative of how the segments would perform if they operated as independent entities. Segment results for the three and nine months ended September 30, 2018 and 2017 are as follows (in thousands): Three Months Ended September 30, 2018 Three Months Ended September 30, 2017 Master Trust 2014 Other Properties Total Master Trust 2014 Other Properties Total Segment Results: Revenues $ 46,174 $ 16,237 $ 62,411 $ 43,451 $ 15,708 $ 59,159 Property Management and Servicing Fees (1) (1,750 ) — (1,750 ) (1,411 ) — (1,411 ) Property expenses (20,660 ) (11,561 ) (32,221 ) (28,306 ) (9,210 ) (37,516 ) Interest expense (26,551 ) (1,121 ) (27,672 ) (18,733 ) — (18,733 ) Gain (loss) on disposition of assets 1,386 2,824 4,210 (185 ) (1,197 ) (1,382 ) Segment (loss) income $ (1,401 ) $ 6,379 $ 4,978 $ (5,184 ) $ 5,301 $ 117 Non-allocated expenses (8,552 ) (6,640 ) Net loss $ (3,574 ) $ (6,523 ) Nine Months Ended September 30, 2018 Nine Months Ended September 30, 2017 Master Trust 2014 Other Properties Total Master Trust 2014 Other Properties Total Segment Results: Revenues $ 136,170 $ 47,267 $ 183,437 $ 126,237 $ 48,015 $ 174,252 Property Management and Servicing Fees (1) (5,164 ) — (5,164 ) (4,150 ) — (4,150 ) Property expenses (58,717 ) (25,138 ) (83,855 ) (66,114 ) (28,220 ) (94,334 ) Interest expense (80,348 ) (3,079 ) (83,427 ) (56,324 ) — (56,324 ) (Loss) gain on debt extinguishment (363 ) — (363 ) — 1 1 (Loss) gain on disposition of assets (757 ) 8,221 7,464 5,527 12,669 18,196 Segment (loss) income $ (9,179 ) $ 27,271 $ 18,092 $ 5,176 $ 32,465 $ 37,641 Non-allocated expenses (28,266 ) (20,828 ) Net (loss) income $ (10,174 ) $ 16,813 (1) Property Management and Servicing Fees are included in related party fees in the consolidated statements of operations and comprehensive income (loss). Asset Management Fees, the other component of related party fees, are included in non-allocated expenses above. Assets and liabilities by reportable segment are as follows (in thousands): September 30, 2018 December 31, 2017 Master Trust 2014 Other Properties Total Master Trust 2014 Other Properties Total Net investments $ 1,750,855 $ 534,358 $ 2,285,213 $ 1,721,583 $ 514,752 $ 2,236,335 Restricted cash 19,034 2,122 21,156 66,504 — 66,504 Segment assets $ 1,769,889 $ 536,480 $ 2,306,369 $ 1,788,087 $ 514,752 $ 2,302,839 Other assets 78,347 54,821 Total assets $ 2,384,716 $ 2,357,660 Mortgages and notes payable, net $ 1,911,321 $ 82,251 $ 1,993,572 $ 1,926,835 $ — $ 1,926,835 Intangible lease liabilities, net 17,593 4,629 22,222 19,725 4,122 23,847 Segment liabilities $ 1,928,914 $ 86,880 $ 2,015,794 $ 1,946,560 $ 4,122 $ 1,950,682 Other liabilities 32,885 16,060 Total liabilities $ 2,048,679 $ 1,966,742 Dispositions by reportable segment are as follows (dollars in thousands): Nine Months Ended September 30, 2018 Nine Months Ended September 30, 2017 Properties (1) Gross Proceeds (1) Properties Gross Proceeds Master Trust 2014 29 $ 31,796 42 $ 62,463 Other Properties 10 44,022 22 73,158 Total 39 $ 75,818 64 $ 135,621 (1) Excludes three properties transfered to Spirit prior to the Spin-Off, see Note 6.</t>
  </si>
  <si>
    <t>2018 Incentive Award Plan</t>
  </si>
  <si>
    <t>Disclosure of Compensation Related Costs, Share-based Payments [Abstract]</t>
  </si>
  <si>
    <t>2018 Incentive Award Plan During the nine months ended September 30, 2018 , the Company granted 149.9 thousand restricted shares under the 2018 Incentive Award Plan to members of the Board of Trustees, all of which were unvested as of September 30, 2018 . The Company recorded $1.7 million in deferred compensation associated with these grants, which will be recognized over the service period of the awards. For both the three and nine months ended September 30, 2018 , the Company recognized $451.2 thousand in stock-based compensation expense, which is included in general and administrative expenses in the accompanying consolidated statements of operations and comprehensive income (loss). As of September 30, 2018 , the remaining unamortized stock-based compensation expense totaled $1.2 million , all of which is related to restricted stock awards. Amortization is recognized on a straight-line basis over the service period of the awards.</t>
  </si>
  <si>
    <t>Subsequent Events</t>
  </si>
  <si>
    <t>Subsequent Events [Abstract]</t>
  </si>
  <si>
    <t>Subsequent Events CMBS Loan On November 1, 2018, SMTA closed on a $165.0 million non-recourse financing loan secured by our remaining 85 Shopko assets in our Other Properties portfolio. The loan is pre-payable, in whole or in part, without penalty and bears interest at a rate of one month LIBOR plus 750 basis points. The loan is subject to scheduled amortization payments of $1.0 million per month. The initial maturity is November 15, 2019, with two one -year extension options, subject to certain conditions. Variable Funding Note On November 1, 2018, SMTA closed on a $50.0 million variable funding note ("VFN") within Master Trust 2014, which is secured by properties of Master Trust 2014 and has an anticipated repayment date of November 1, 2021. Interest on the VFN will be payable at a rate per annum equal to the CP Rate, Base Rate or Eurodollar Rate, each as defined in the Note Purchase Agreement. There is a commitment fee on the unused portion of the VFN of 0.5% per annum. No funds have been drawn on the VFN as of November 7, 2018.</t>
  </si>
  <si>
    <t>Summary of Significant Accounting Policies (Policies)</t>
  </si>
  <si>
    <t>Basis of Accounting</t>
  </si>
  <si>
    <t>Basis of Accounting The accompanying consolidated financial statements have been prepared in accordance with United States generally accepted accounting principles (“GAAP”) and pursuant to the rules and regulations of the SEC. All intercompany balances and transactions have been eliminated in consolidation. In the opinion of management, the consolidated financial statements include the normal, recurring adjustments necessary for a fair presentation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audited combined financial statements for the year ended December 31, 2017 included in the Company's registration statement on Form 10 filed with the SEC. Subsequent to the Spin-Off on May 31, 2018 ,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 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6.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in two segments—Master Trust 2014 and all other properties ("Other Properties"), see Note 11 for further discussion on these segments. The Company has no other reportable segments.</t>
  </si>
  <si>
    <t>Allowance for Doubtful Accounts</t>
  </si>
  <si>
    <t>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6.8 million and $3.5 million as of September 30, 2018 and December 31, 2017 , respectively, against accounts receivable balances of $12.2 million and $5.0 million , respectively. Receivables are recorded within deferred costs and other assets, net in the accompanying consolidated balance sheets. Receivables are written off against the reserves for uncollectible amounts when all possible means of collection have been exhausted.</t>
  </si>
  <si>
    <t>Deferred Rental Revenue</t>
  </si>
  <si>
    <t>For rental revenues related to the straight-line method of reporting rental revenue, the collectability review includes management’s estimates of amounts that will not be realized based on an assessment of the risks inherent in the portfolio, considering historical experience.</t>
  </si>
  <si>
    <t>Goodwill Goodwill arises from business combinations and represents the excess of the cost of an acquired entity over the net fair value amounts that were assigned to the identifiable assets acquired and the liabilities assumed. Spirit recorded goodwill as a result of its merger with Cole Credit Property II, Inc. (“Cole”) on July 17, 2013. Goodwill was allocated to the Company based on the fair value of the Cole assets attributable to the Company relative to the total fair value of Cole assets acquired through the merger. Goodwill is tested for impairment at the reporting unit level on an annual basis and between annual tests if an event occurs or circumstances change that would more likely than not reduce the fair value of the reporting unit below its carrying value. Goodwill has been allocated to each reporting unit based upon the relative fair value of each reporting unit, resulting in $7.0 million allocated to Master Trust 2014 and $6.5 million allocated to Other Properties. No impairment was recorded for the periods presented.</t>
  </si>
  <si>
    <t>Cash, Cash Equivalents and Restricted Cash</t>
  </si>
  <si>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t>
  </si>
  <si>
    <t>Income Taxes</t>
  </si>
  <si>
    <t xml:space="preserve">Income Taxes For the period prior to the Spin-Off, the Company applies the provisions of FASB ASC Topic 740, Income Taxes , and computes the provision for income taxes on a separate return basis. The separate return method applies the accounting guidance for income taxes to the stand-alone consolidated financial statements as if the Company was a separate taxpayer and a stand-alone enterprise for the periods presented. The Company was wholly-owned by the Manager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ing December 31, 2018.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income (loss). Franchise taxes are included in general and administrative expenses in the accompanying consolidated statements of operations and comprehensive income (loss). </t>
  </si>
  <si>
    <t>New Accounting Pronouncements</t>
  </si>
  <si>
    <t>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 Topic 840 )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 ASU 2016-02 requires lessees to recognize leases on their balance sheets, and leaves lessor accounting largely unchanged. Leases pursuant to which the Company is the lessee primarily consists of ground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has elected to use all of the practical expedients available for adoption of this ASU except for the hindsight expedient, which would require the re-evaluation of the lease term on all leases using current facts and circumstances.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t>
  </si>
  <si>
    <t>Summary of Significant Accounting Policies (Tables)</t>
  </si>
  <si>
    <t>Schedule of Cash and Cash Equivalents</t>
  </si>
  <si>
    <t>Cash, cash equivalents and restricted cash as shown in the consolidated statements of cash flows consisted of the following (in thousands): September 30, 2018 December 31, 2017 September 30, 2017 Cash and cash equivalents $ 16,188 $ 6 $ 6 Restricted cash: Release Account (1) 9,313 61,001 49,868 Liquidity Reserve (2) 5,570 5,503 — Lender controlled accounts (3) 4,725 — — Other (4) 1,548 — — Total cash, cash equivalents and restricted cash $ 37,344 $ 66,510 $ 49,874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 controlled accounts released after scheduled debt service requirements are met. As of September 30, 2018 , $4.2 million of this balance was rent-related receipts associated with Master Trust 2014. (4) Funds held in escrow accounts until the related purchase/sale transaction closes.</t>
  </si>
  <si>
    <t>Schedule of Restricted Cash</t>
  </si>
  <si>
    <t>Investments (Tables)</t>
  </si>
  <si>
    <t>Summary of Real Estate and Loan Activity, Net of Accumulated Depreciation and Amortization</t>
  </si>
  <si>
    <t>During the nine months ended September 30, 2018 , the Company had the following real estate and loan activity, net of accumulated depreciation and amortization: Number of Properties Dollar Amount of Investments Owned Financed Total Owned Financed Total (In Thousands) Gross balance, December 31, 2017 907 11 918 $ 2,838,285 $ 32,307 $ 2,870,592 Acquisitions/improvements (1) 19 2 21 169,564 37,888 207,452 Dispositions of real estate (2)(3) (42 ) — (42 ) (90,442 ) — (90,442 ) Principal payments and payoffs — (5 ) (5 ) — (4,031 ) (4,031 ) Impairments — — — (15,415 ) — (15,415 ) Write-off of gross lease intangibles — — — (23,122 ) — (23,122 ) Loan premium amortization and other — — — (267 ) 786 519 Gross balance, September 30, 2018 884 8 892 $ 2,878,603 $ 66,950 $ 2,945,553 Accumulated depreciation and amortization (682,940 ) — (682,940 ) Other non-real estate assets held for sale 378 — 378 Net balance, September 30, 2018 $ 2,196,041 $ 66,950 $ 2,262,991 (1) Includes investments of $1.7 million in revenue producing capitalized expenditures, as well as $0.7 million of non-revenue producing capitalized expenditures as of September 30, 2018 . (2) The total accumulated depreciation and amortization associated with dispositions of real estate was $23.0 million as of September 30, 2018 . (3) For the nine months ended September 30, 2018 , the total loss on disposal of assets on held and used properties was $4.1 million and on held for sale properties was $3.4 million .</t>
  </si>
  <si>
    <t>Schedule of Minimum Future Contractual Rent to be Received Under the Remaining Non-Cancelable Term of the Operating Leases</t>
  </si>
  <si>
    <t>Scheduled minimum future contractual rent to be received under the remaining non-cancelable term of the operating leases (including contractual fixed rent increases occurring on or after October 1 , 2018 ) are as follows (in thousands): September 30, 2018 2018 Remainder $ 58,888 2019 232,126 2020 222,310 2021 215,388 2022 202,488 Thereafter 1,290,455 Total future minimum rentals $ 2,221,655</t>
  </si>
  <si>
    <t>Schedule of Loans Receivable, Net of Premium and Allowance for Loan Losses</t>
  </si>
  <si>
    <t>The following table details loans receivable, net of premium and allowance for loan losses (in thousands): September 30, 2018 December 31, 2017 Mortgage loans-principal $ 31,517 $ 32,665 Mortgage loans-premium, net of amortization — 31 Allowance for loan losses — (389 ) Mortgage loans, net 31,517 32,307 Other note receivables - principal 35,000 — Other notes receivables-discount, net of amortization 433 — Total loans receivable, net $ 66,950 $ 32,307</t>
  </si>
  <si>
    <t>Schedule of Lease Intangible Assets and Liabilities, Net of Accumulated Amortization</t>
  </si>
  <si>
    <t>The following table details lease intangible assets and liabilities, net of accumulated amortization (in thousands): September 30, 2018 December 31, 2017 In-place leases $ 183,957 $ 191,557 Above-market leases 23,864 24,691 Less: accumulated amortization (102,884 ) (113,986 ) Intangible lease assets, net $ 104,937 $ 102,262 Below-market leases $ 38,099 $ 39,274 Less: accumulated amortization (15,877 ) (15,427 ) Intangible lease liabilities, net $ 22,222 $ 23,847</t>
  </si>
  <si>
    <t>Schedule of Activity in Real Estate Assets Held for Sale</t>
  </si>
  <si>
    <t>The following table shows the activity in real estate assets held for sale for the nine months ended September 30, 2018 (dollars in thousands): Number of Carrying Balances, December 31, 2017 7 $ 28,460 Transfers from real estate investments 14 38,685 Sales (6 ) (19,263 ) Transfers to real estate investments held and used (5 ) (24,880 ) Impairments — (896 ) Balances, September 30, 2018 10 $ 22,106</t>
  </si>
  <si>
    <t>Summary of Total Impairment Losses Recognized</t>
  </si>
  <si>
    <t>The following table summarizes total impairment losses recognized on the accompanying consolidated statements of operations and comprehensive income (loss) (in thousands): Three Months Ended September 30, Nine Months Ended September 30, 2018 2017 2018 2017 Real estate and intangible asset impairment $ 9,305 $ 14,550 $ 15,435 $ 26,876 Write-off of lease intangibles, net 38 886 (4 ) 472 Recovery of loans receivable, previously reserved — — (16 ) — Total impairment loss $ 9,343 $ 15,436 $ 15,415 $ 27,348</t>
  </si>
  <si>
    <t>Debt (Tables)</t>
  </si>
  <si>
    <t>Summary of Master Trust 2014 Notes</t>
  </si>
  <si>
    <t>The Master Trust 2014 notes are summarized below: Stated (1) Maturity September 30, 2018 December 31, 2017 (in Years) (in Thousands) Series 2014-1 Class A2 5.4% 1.8 $ 243,632 $ 252,437 Series 2014-2 5.8% 2.5 230,541 234,329 Series 2014-3 5.7% 3.5 309,884 311,336 Series 2014-4 Class A1 3.5% 1.3 149,484 150,000 Series 2014-4 Class A2 4.6% 11.3 345,200 358,664 Series 2017-1 Class A 4.4% 4.2 539,163 542,400 Series 2017-1 Class B 5.5% 4.2 132,000 132,000 Total Master Trust 2014 notes 4.9% 4.6 1,949,904 1,981,166 Debt discount, net (22,834 ) (36,342 ) Deferred financing costs, net (15,749 ) (17,989 ) Total Master Trust 2014, net $ 1,911,321 $ 1,926,835 (1) Represents the individual series stated interest rates as of September 30, 2018 and the weighted average stated rate of the total Master Trust 2014 notes, based on the collective series outstanding principal balances as of September 30, 2018 .</t>
  </si>
  <si>
    <t>Schedule of Debt Maturities of Master Trust 2014 and CMBS Debt</t>
  </si>
  <si>
    <t>As of September 30, 2018 , scheduled debt maturities of Master Trust 2014 and CMBS debt are as follows (in thousands): Scheduled Balloon Total 2018 Remainder $ 8,900 $ — $ 8,900 2019 36,403 — 36,403 2020 40,743 364,645 405,388 2021 23,620 219,964 243,584 2022 23,227 971,453 994,680 Thereafter 182,612 161,664 344,276 Total $ 315,505 $ 1,717,726 $ 2,033,231</t>
  </si>
  <si>
    <t>Summary of Components of Interest Expense</t>
  </si>
  <si>
    <t>The following table is a summary of the components of interest expense related to the Company’s borrowings (in thousands): Three Months Ended September 30, Nine Months Ended September 30, 2018 2017 2018 2017 Interest expense $ 25,160 $ 17,325 $ 75,555 $ 52,133 Non-cash interest expense: Amortization of deferred financing costs 855 331 2,581 984 Amortization of debt discount 1,657 1,077 5,291 3,207 Total interest expense $ 27,672 $ 18,733 $ 83,427 $ 56,324</t>
  </si>
  <si>
    <t>Stockholders' Equity and Redeemable Preferred Equity (Tables)</t>
  </si>
  <si>
    <t>Schedule of Dividends Declared</t>
  </si>
  <si>
    <t>For the nine months ended September 30, 2018 , the Company's Board of Trustees declared the following stock dividends for SMTA Preferred Stock and SMTA Common Stock and SubREIT's Board of Directors declared the following stock dividends for SubREIT Preferred Stock: Declaration Date Dividend Per Share Record Date Total Amount (in thousands) Payment Date Preferred Stock SMTA Preferred Stock (1) Jun 19, 2018 $ 0.2083 Jun 19, 2018 $ 1,250 Jun 29, 2018 SubREIT Preferred Stock (1) Jun 14, 2018 $ 15.0000 Jun 19, 2018 $ 75 Jun 29, 2018 SMTA Preferred Stock Aug 9, 2018 $ 0.6250 Sep 14, 2018 $ 3,750 Sep 28, 2018 SubREIT Preferred Stock Aug 9, 2018 $ 45.0000 Sep 14, 2018 $ 225 Sep 28, 2018 Common Stock Aug 9, 2018 $ 0.3300 Sep 28, 2018 $ 14,190 Oct 15, 2018 (1) Dividend was prorated for the period from June 1, 2018 to June 30, 2018 .</t>
  </si>
  <si>
    <t>Related Party Transactions (Tables)</t>
  </si>
  <si>
    <t>Schedule of Related Party Transactions</t>
  </si>
  <si>
    <t>A summary of the amounts allocated by property count is provided below: Three Months Ended September 30, Nine Months Ended September 30, 2018 2017 2018 2017 Allocated corporate expenses: Cash compensation and benefits $ — $ 1,710 $ 3,965 $ 6,388 Stock compensation — 866 2,424 5,101 Professional fees — 881 1,013 2,759 Other corporate expenses — 504 1,068 1,734 Total corporate expenses — 3,961 8,470 15,982 Transaction Costs — 545 3,957 575 Total allocated costs $ — $ 4,506 $ 12,427 $ 16,557</t>
  </si>
  <si>
    <t>Fair Value Measurements (Tables)</t>
  </si>
  <si>
    <t>Schedule of Assets at Fair Value on Nonrecurring Basis</t>
  </si>
  <si>
    <t>The following table sets forth the Company’s assets that were accounted for at fair value on a nonrecurring basis as of September 30, 2018 and December 31, 2017 (in thousands): Fair Value Hierarchy Level Description Fair Value Level 1 Level 2 Level 3 September 30, 2018 Long-lived assets held and used $ 24,999 $ — $ — $ 24,999 Long-lived assets held for sale $ 3,299 $ — $ — $ 3,299 December 31, 2017 Long-lived assets held and used $ 11,077 $ — $ — $ 11,077 Long-lived assets held for sale $ 30,956 $ — $ — $ 30,956</t>
  </si>
  <si>
    <t>Fair Value Inputs of Long-Lived Assets Held and Used and Held for Sale</t>
  </si>
  <si>
    <t>The following table provides information about the price per square foot based on a listing price and a broker opinion of value used as inputs (price per square foot in dollars): September 30, 2018 December 31, 2017 Range Weighted Square Range Weighted Square Long-lived assets held and used by asset type Retail $57.50 - $109.79 $86.43 222,531 $88.89 $88.89 22,500 The following table provides information about the price per square foot of comparable properties used as inputs (price per square foot in dollars): September 30, 2018 December 31, 2017 Range Weighted Square Range Weighted Square Long-lived assets held and used by asset type Retail $53.49 - $499.17 $113.49 46,427 $18.40 - $285.98 $72.04 68,871 Office $ — $ — — $81.61 - $244.86 $149.49 19,821 The Company estimated fair value of held for sale properties using price per square foot from signed purchase and sale agreements as follows (price per square foot in dollars): September 30, 2018 December 31, 2017 Range Weighted Square Range Weighted Square Long-lived assets held for sale by asset type Retail $38.87 $38.87 90,334 $55.30 - $346.23 $299.89 87,248 Industrial $ — $ — — $54.21 $54.21 96,845</t>
  </si>
  <si>
    <t>Schedule of Carrying Amount and Estimated Fair Value of Financial Instruments</t>
  </si>
  <si>
    <t>The following table discloses fair value information for these financial instruments (in thousands): September 30, 2018 December 31, 2017 Carrying Estimated Carrying Estimated Loans receivable, net $ 66,950 $ 67,507 $ 32,307 $ 29,076 Mortgages and notes payable, net (1) $ 1,993,572 $ 2,041,280 $ 1,926,835 $ 2,030,191 (1) The carrying value of the debt instruments are net of unamortized deferred financing costs and certain debt discounts/premiums.</t>
  </si>
  <si>
    <t>Income (Loss) Per Share (Tables)</t>
  </si>
  <si>
    <t>Schedule of Computation of Basic and Diluted Net Income (Loss) per Share</t>
  </si>
  <si>
    <t>The table below is a reconciliation of the numerator and denominator used in the computation of basic and diluted net income (loss) per share computed using the two-class method (dollars in thousands): Three Months Ended September 30, Nine Months Ended September 30, 2018 2017 2018 2017 Basic and diluted (loss) income : Net (loss) income and total comprehensive (loss) income $ (3,574 ) $ (6,523 ) $ (10,174 ) $ 16,813 Less: dividends paid to preferred stockholders (3,975 ) — (5,300 ) — Less: income attributable to unvested restricted stock (49 ) — (49 ) — Net (loss) income attributable to common stockholders used in basic and diluted (loss) income per share $ (7,598 ) $ (6,523 ) $ (15,523 ) $ 16,813 Basic weighted average shares of common stock outstanding: Weighted average shares of common stock outstanding 42,974,801 42,851,010 42,892,727 42,851,010 Less: Unvested weighted average shares of restricted stock (123,791 ) — (41,717 ) — Weighted average shares of common stock outstanding used in basic (loss) income per share 42,851,010 42,851,010 42,851,010 42,851,010 Net (loss) income per share attributable to common stockholders $ (0.18 ) $ (0.15 ) $ (0.36 ) $ 0.39 Dilutive weighted average shares of common stock (1) : Weighted average shares of common stock outstanding used in diluted (loss) income per share 42,851,010 42,851,010 42,851,010 42,851,010 Net (loss) income per share attributable to common stockholders - diluted $ (0.18 ) $ (0.15 ) $ (0.36 ) $ 0.39 Total potentially dilutive shares of common stock (1) — — — — (1) As of September 30, 2018 and 2017 , there were no adjustments to the weighted average shares of common stock outstanding used in the diluted calculation given there were no potentially dilutive shares.</t>
  </si>
  <si>
    <t>Segments (Tables)</t>
  </si>
  <si>
    <t>Schedule of Financial and Operating Results of the Business Segments</t>
  </si>
  <si>
    <t xml:space="preserve">Segment results for the three and nine months ended September 30, 2018 and 2017 are as follows (in thousands): Three Months Ended September 30, 2018 Three Months Ended September 30, 2017 Master Trust 2014 Other Properties Total Master Trust 2014 Other Properties Total Segment Results: Revenues $ 46,174 $ 16,237 $ 62,411 $ 43,451 $ 15,708 $ 59,159 Property Management and Servicing Fees (1) (1,750 ) — (1,750 ) (1,411 ) — (1,411 ) Property expenses (20,660 ) (11,561 ) (32,221 ) (28,306 ) (9,210 ) (37,516 ) Interest expense (26,551 ) (1,121 ) (27,672 ) (18,733 ) — (18,733 ) Gain (loss) on disposition of assets 1,386 2,824 4,210 (185 ) (1,197 ) (1,382 ) Segment (loss) income $ (1,401 ) $ 6,379 $ 4,978 $ (5,184 ) $ 5,301 $ 117 Non-allocated expenses (8,552 ) (6,640 ) Net loss $ (3,574 ) $ (6,523 ) Nine Months Ended September 30, 2018 Nine Months Ended September 30, 2017 Master Trust 2014 Other Properties Total Master Trust 2014 Other Properties Total Segment Results: Revenues $ 136,170 $ 47,267 $ 183,437 $ 126,237 $ 48,015 $ 174,252 Property Management and Servicing Fees (1) (5,164 ) — (5,164 ) (4,150 ) — (4,150 ) Property expenses (58,717 ) (25,138 ) (83,855 ) (66,114 ) (28,220 ) (94,334 ) Interest expense (80,348 ) (3,079 ) (83,427 ) (56,324 ) — (56,324 ) (Loss) gain on debt extinguishment (363 ) — (363 ) — 1 1 (Loss) gain on disposition of assets (757 ) 8,221 7,464 5,527 12,669 18,196 Segment (loss) income $ (9,179 ) $ 27,271 $ 18,092 $ 5,176 $ 32,465 $ 37,641 Non-allocated expenses (28,266 ) (20,828 ) Net (loss) income $ (10,174 ) $ 16,813 (1) Property Management and Servicing Fees are included in related party fees in the consolidated statements of operations and comprehensive income (loss). Asset Management Fees, the other component of related party fees, are included in non-allocated expenses above. </t>
  </si>
  <si>
    <t>Schedule of Assets and Liabilities by Reportable Segment</t>
  </si>
  <si>
    <t>Assets and liabilities by reportable segment are as follows (in thousands): September 30, 2018 December 31, 2017 Master Trust 2014 Other Properties Total Master Trust 2014 Other Properties Total Net investments $ 1,750,855 $ 534,358 $ 2,285,213 $ 1,721,583 $ 514,752 $ 2,236,335 Restricted cash 19,034 2,122 21,156 66,504 — 66,504 Segment assets $ 1,769,889 $ 536,480 $ 2,306,369 $ 1,788,087 $ 514,752 $ 2,302,839 Other assets 78,347 54,821 Total assets $ 2,384,716 $ 2,357,660 Mortgages and notes payable, net $ 1,911,321 $ 82,251 $ 1,993,572 $ 1,926,835 $ — $ 1,926,835 Intangible lease liabilities, net 17,593 4,629 22,222 19,725 4,122 23,847 Segment liabilities $ 1,928,914 $ 86,880 $ 2,015,794 $ 1,946,560 $ 4,122 $ 1,950,682 Other liabilities 32,885 16,060 Total liabilities $ 2,048,679 $ 1,966,742 Dispositions by reportable segment are as follows (dollars in thousands): Nine Months Ended September 30, 2018 Nine Months Ended September 30, 2017 Properties (1) Gross Proceeds (1) Properties Gross Proceeds Master Trust 2014 29 $ 31,796 42 $ 62,463 Other Properties 10 44,022 22 73,158 Total 39 $ 75,818 64 $ 135,621 (1) Excludes three properties transfered to Spirit prior to the Spin-Off, see Note 6.</t>
  </si>
  <si>
    <t>Organization (Details) - USD ($) $ in Thousands</t>
  </si>
  <si>
    <t>Summary of Significant Accounting Policies - Narrative (Details)</t>
  </si>
  <si>
    <t>Sep. 30, 2018USD ($)</t>
  </si>
  <si>
    <t>Sep. 30, 2017USD ($)</t>
  </si>
  <si>
    <t>Sep. 30, 2018USD ($)segment</t>
  </si>
  <si>
    <t>Dec. 31, 2017USD ($)</t>
  </si>
  <si>
    <t>Accounting Policies [Line Items]</t>
  </si>
  <si>
    <t>Net assets</t>
  </si>
  <si>
    <t>Net liabilities</t>
  </si>
  <si>
    <t>Number of reportable segments | segment</t>
  </si>
  <si>
    <t>Uncollectible receivables</t>
  </si>
  <si>
    <t>Accounts receivable, gross</t>
  </si>
  <si>
    <t>Reserve for rental revenue losses</t>
  </si>
  <si>
    <t>Deferred rental revenue receivables</t>
  </si>
  <si>
    <t>Goodwill impairment</t>
  </si>
  <si>
    <t>Federal income tax</t>
  </si>
  <si>
    <t>Special Purpose Entities</t>
  </si>
  <si>
    <t>Master Trust 2014</t>
  </si>
  <si>
    <t>Other Properties</t>
  </si>
  <si>
    <t>Summary of Significant Accounting Policies - Cash, Cash Equivalents and Restricted Cash (Details) - USD ($) $ in Thousands</t>
  </si>
  <si>
    <t>Dec. 31, 2016</t>
  </si>
  <si>
    <t>Restricted Cash and Cash Equivalents Items [Line Items]</t>
  </si>
  <si>
    <t>Total cash, cash equivalents and restricted cash</t>
  </si>
  <si>
    <t>Release Account</t>
  </si>
  <si>
    <t>Restricted cash</t>
  </si>
  <si>
    <t>Liquidity Reserve</t>
  </si>
  <si>
    <t>Lender controlled accounts</t>
  </si>
  <si>
    <t>Lender controlled accounts | Master Trust 2014 notes</t>
  </si>
  <si>
    <t>Other</t>
  </si>
  <si>
    <t>Investments - Narrative (Details) $ in Thousands</t>
  </si>
  <si>
    <t>1 Months Ended</t>
  </si>
  <si>
    <t>Apr. 30, 2018USD ($)</t>
  </si>
  <si>
    <t>Sep. 30, 2018USD ($)Stateproperty</t>
  </si>
  <si>
    <t>Dec. 31, 2017USD ($)property</t>
  </si>
  <si>
    <t>Investment [Line Items]</t>
  </si>
  <si>
    <t>Gross investment in real estate properties and loans</t>
  </si>
  <si>
    <t>Number of real estate properties | property</t>
  </si>
  <si>
    <t>Portfolio disbursement, number of states | State</t>
  </si>
  <si>
    <t>Minimum percentage of investment in real estate properties over which investment to be disclosed</t>
  </si>
  <si>
    <t>10.00%</t>
  </si>
  <si>
    <t>Impairment of properties classified as held and used</t>
  </si>
  <si>
    <t>Impairment of properties classified as held for sale</t>
  </si>
  <si>
    <t>Texas</t>
  </si>
  <si>
    <t>Percentage of investment in real estate properties</t>
  </si>
  <si>
    <t>11.90%</t>
  </si>
  <si>
    <t>Wholly Owned Properties</t>
  </si>
  <si>
    <t>Financed Properties</t>
  </si>
  <si>
    <t>Above market leases and below market leases</t>
  </si>
  <si>
    <t>Amortization of intangible assets</t>
  </si>
  <si>
    <t>In-place leases</t>
  </si>
  <si>
    <t>B-1 Term Loan</t>
  </si>
  <si>
    <t>Interest rate on loan receivable</t>
  </si>
  <si>
    <t>12.00%</t>
  </si>
  <si>
    <t>Quarterly payment on loan receivables</t>
  </si>
  <si>
    <t>Value of assets in asset-backed lending facility</t>
  </si>
  <si>
    <t>Investments - Summary of Real Estate and Loan Activity, Net of Accumulated Depreciation and Amortization (Details) $ in Thousands</t>
  </si>
  <si>
    <t>Sep. 30, 2018USD ($)property</t>
  </si>
  <si>
    <t>Number of Properties</t>
  </si>
  <si>
    <t>Beginning gross balance (in properties) | property</t>
  </si>
  <si>
    <t>Acquisitions/improvements (in properties) | property</t>
  </si>
  <si>
    <t>Dispositions of real estate (in properties) | property</t>
  </si>
  <si>
    <t>Principal payments and payoffs (in properties) | property</t>
  </si>
  <si>
    <t>Impairments (in properties) | property</t>
  </si>
  <si>
    <t>Write-off of gross lease intangibles (in properties) | property</t>
  </si>
  <si>
    <t>Loan premium amortization and other (in properties) | property</t>
  </si>
  <si>
    <t>Ending gross balance (in properties) | property</t>
  </si>
  <si>
    <t>Dollar Amount of Investments</t>
  </si>
  <si>
    <t>Gross balance, December 31, 2017</t>
  </si>
  <si>
    <t>Acquisitions/improvements</t>
  </si>
  <si>
    <t>Dispositions of real estate</t>
  </si>
  <si>
    <t>Principal payments and payoffs</t>
  </si>
  <si>
    <t>Write-off of gross lease intangibles</t>
  </si>
  <si>
    <t>Loan premium amortization and other</t>
  </si>
  <si>
    <t>Gross balance, September 30, 2018</t>
  </si>
  <si>
    <t>Other non-real estate assets held for sale</t>
  </si>
  <si>
    <t>Net balance, September 30, 2018</t>
  </si>
  <si>
    <t>Revenue producing capitalized expenditures</t>
  </si>
  <si>
    <t>Non-revenue producing capitalized expenditures</t>
  </si>
  <si>
    <t>Loss on disposal of assets</t>
  </si>
  <si>
    <t>Disposed of by sale</t>
  </si>
  <si>
    <t>Accumulated depreciation and amortization, dispositions of real estate</t>
  </si>
  <si>
    <t>Long Lived Assets Held-for-sale, Name [Domain]</t>
  </si>
  <si>
    <t>Owned</t>
  </si>
  <si>
    <t>Financed</t>
  </si>
  <si>
    <t>Investments - Schedule of Minimum Future Contractual Rent to be Received (Details) $ in Thousands</t>
  </si>
  <si>
    <t>2018 Remainder</t>
  </si>
  <si>
    <t>Thereafter</t>
  </si>
  <si>
    <t>Total future minimum rentals</t>
  </si>
  <si>
    <t>Investments - Schedule of Loans Receivable, Net of Premium and Allowance for Loan Losses (Details) - USD ($) $ in Thousands</t>
  </si>
  <si>
    <t>Apr. 30, 2018</t>
  </si>
  <si>
    <t>Accounts, Notes, Loans and Financing Receivable [Line Items]</t>
  </si>
  <si>
    <t>Total loans receivable, net</t>
  </si>
  <si>
    <t>Mortgage loans</t>
  </si>
  <si>
    <t>Notes receivable-principal</t>
  </si>
  <si>
    <t>Notes receivable-premium, net of amortization</t>
  </si>
  <si>
    <t>Allowance for loan losses</t>
  </si>
  <si>
    <t>Other note receivables</t>
  </si>
  <si>
    <t>Investments - Schedule of Lease Intangible Assets and Liabilities, Net of Accumulated Amortization (Details) - USD ($) $ in Thousands</t>
  </si>
  <si>
    <t>Finite-Lived Intangible Assets [Line Items]</t>
  </si>
  <si>
    <t>Less: accumulated amortization</t>
  </si>
  <si>
    <t>Below-market leases</t>
  </si>
  <si>
    <t>Intangible lease assets, gross</t>
  </si>
  <si>
    <t>Above-market leases</t>
  </si>
  <si>
    <t>Investments - Schedule of Activity in Real Estate Assets Held for Sale (Details) $ in Thousands</t>
  </si>
  <si>
    <t>Beginning Balance | property</t>
  </si>
  <si>
    <t>Transfers from real estate investments | property</t>
  </si>
  <si>
    <t>Sales | property</t>
  </si>
  <si>
    <t>Transfers to real estate investments held and used | property</t>
  </si>
  <si>
    <t>Impairments | property</t>
  </si>
  <si>
    <t>Ending Balance | property</t>
  </si>
  <si>
    <t>Carrying Value</t>
  </si>
  <si>
    <t>Beginning balance | $</t>
  </si>
  <si>
    <t>Transfers from real estate investments | $</t>
  </si>
  <si>
    <t>Sales | $</t>
  </si>
  <si>
    <t>Transfers to real estate investments held and used | $</t>
  </si>
  <si>
    <t>Impairments | $</t>
  </si>
  <si>
    <t>Ending balance | $</t>
  </si>
  <si>
    <t>Investments - Summary of Total Impairment Losses Recognized (Details) - USD ($) $ in Thousands</t>
  </si>
  <si>
    <t>Real estate and intangible asset impairment</t>
  </si>
  <si>
    <t>Write-off of lease intangibles, net</t>
  </si>
  <si>
    <t>Recovery of loans receivable, previously reserved</t>
  </si>
  <si>
    <t>Total impairment loss</t>
  </si>
  <si>
    <t>Debt - Narrative (Details) $ in Thousands</t>
  </si>
  <si>
    <t>Jan. 23, 2018USD ($)</t>
  </si>
  <si>
    <t>Jan. 22, 2018USD ($)</t>
  </si>
  <si>
    <t>Sep. 30, 2018USD ($)entityproperty</t>
  </si>
  <si>
    <t>Debt Instrument [Line Items]</t>
  </si>
  <si>
    <t>Loss on debt extinguishment</t>
  </si>
  <si>
    <t>Outstanding principal amount</t>
  </si>
  <si>
    <t>Master Trust 2014 notes</t>
  </si>
  <si>
    <t>Number of properties securing borrowings | property</t>
  </si>
  <si>
    <t>Mortgages | Master Trust 2014 notes</t>
  </si>
  <si>
    <t>Number of entities issuing debt | entity</t>
  </si>
  <si>
    <t>Long term debt</t>
  </si>
  <si>
    <t>Amount of debt extinguished</t>
  </si>
  <si>
    <t>Scheduled principal payments made</t>
  </si>
  <si>
    <t>Unamortized deferred financing costs</t>
  </si>
  <si>
    <t>Mortgages | Series 2017-1 Notes</t>
  </si>
  <si>
    <t>Mortgages | Series 2017-1 Class B</t>
  </si>
  <si>
    <t>Interest rate (as percent)</t>
  </si>
  <si>
    <t>5.49%</t>
  </si>
  <si>
    <t>6.35%</t>
  </si>
  <si>
    <t>5.50%</t>
  </si>
  <si>
    <t>Proceeds from issuance of debt</t>
  </si>
  <si>
    <t>Loans Payable | CMBS | Societe Generale And Barclays Bank PLC</t>
  </si>
  <si>
    <t>5.14%</t>
  </si>
  <si>
    <t>Effective interest rate</t>
  </si>
  <si>
    <t>5.42%</t>
  </si>
  <si>
    <t>Remaining maturity</t>
  </si>
  <si>
    <t>9 years 4 months 1 day</t>
  </si>
  <si>
    <t>Debt - Master Trust 2014 Notes (Details) - USD ($) $ in Thousands</t>
  </si>
  <si>
    <t>Jan. 23, 2018</t>
  </si>
  <si>
    <t>Jan. 22, 2018</t>
  </si>
  <si>
    <t>Mortgages | Total Master Trust 2014 notes</t>
  </si>
  <si>
    <t>Weighted average stated interest rate</t>
  </si>
  <si>
    <t>4.90%</t>
  </si>
  <si>
    <t>Total Master Trust 2014 notes</t>
  </si>
  <si>
    <t>Debt discount, net</t>
  </si>
  <si>
    <t>Deferred financing costs, net</t>
  </si>
  <si>
    <t>Mortgages | Total Master Trust 2014 notes | Weighted average</t>
  </si>
  <si>
    <t>Maturity</t>
  </si>
  <si>
    <t>4 years 7 months 6 days</t>
  </si>
  <si>
    <t>Mortgages | Series 2014-1 Class A2</t>
  </si>
  <si>
    <t>Stated Rates (as percent)</t>
  </si>
  <si>
    <t>5.40%</t>
  </si>
  <si>
    <t>1 year 9 months 19 days</t>
  </si>
  <si>
    <t>Mortgages | Series 2014-2</t>
  </si>
  <si>
    <t>5.80%</t>
  </si>
  <si>
    <t>2 years 5 months 19 days</t>
  </si>
  <si>
    <t>Mortgages | Series 2014-3</t>
  </si>
  <si>
    <t>5.70%</t>
  </si>
  <si>
    <t>3 years 5 months 19 days</t>
  </si>
  <si>
    <t>Mortgages | Series 2014-4 Class A1</t>
  </si>
  <si>
    <t>3.50%</t>
  </si>
  <si>
    <t>1 year 3 months 20 days</t>
  </si>
  <si>
    <t>Mortgages | Series 2014-4 Class A2</t>
  </si>
  <si>
    <t>4.60%</t>
  </si>
  <si>
    <t>11 years 3 months 20 days</t>
  </si>
  <si>
    <t>Mortgages | Series 2017-1 Class A</t>
  </si>
  <si>
    <t>4.40%</t>
  </si>
  <si>
    <t>4 years 2 months 20 days</t>
  </si>
  <si>
    <t>Debt - Debt Maturities (Details) $ in Thousands</t>
  </si>
  <si>
    <t>Scheduled Principal</t>
  </si>
  <si>
    <t>Balloon Payment</t>
  </si>
  <si>
    <t>Debt - Interest Expense (Details) - USD ($) $ in Thousands</t>
  </si>
  <si>
    <t>Interest expense</t>
  </si>
  <si>
    <t>Non-cash interest expense:</t>
  </si>
  <si>
    <t>Amortization of debt discount</t>
  </si>
  <si>
    <t>Total interest expense</t>
  </si>
  <si>
    <t>Stockholders' Equity and Redeemable Preferred Equity - Narrative (Details) - USD ($) $ / shares in Units, $ in Thousands</t>
  </si>
  <si>
    <t>May 31, 2018</t>
  </si>
  <si>
    <t>Nov. 17, 2017</t>
  </si>
  <si>
    <t>Jun. 30, 2018</t>
  </si>
  <si>
    <t>Class of Stock [Line Items]</t>
  </si>
  <si>
    <t>Value of stock issued</t>
  </si>
  <si>
    <t>Common stock dividend declared</t>
  </si>
  <si>
    <t>Stock issued during period (in shares)</t>
  </si>
  <si>
    <t>Spirit Realty Capital, Inc.</t>
  </si>
  <si>
    <t>Share issuance ratio</t>
  </si>
  <si>
    <t>Preferred stock liquidation preference</t>
  </si>
  <si>
    <t>Preferred stock dividend percentage rate</t>
  </si>
  <si>
    <t>Liquidation preference on a quarterly basis (in dollar per share)</t>
  </si>
  <si>
    <t>Liquidation preference on an annual basis (in dollars per share)</t>
  </si>
  <si>
    <t>Preferred stock dividends paid (in dollars per share)</t>
  </si>
  <si>
    <t>18.00%</t>
  </si>
  <si>
    <t>Stockholders' Equity and Redeemable Preferred Equity - Schedule of Dividend Declared (Details) - USD ($) $ / shares in Units, $ in Thousands</t>
  </si>
  <si>
    <t>Dividend Per Share (in dollars per share)</t>
  </si>
  <si>
    <t>Preferred stock dividends declared/paid</t>
  </si>
  <si>
    <t>Related Party Transactions - Related Party Transfers and Acquisitions (Details)</t>
  </si>
  <si>
    <t>Sep. 30, 2017USD ($)property</t>
  </si>
  <si>
    <t>Related Party Transaction [Line Items]</t>
  </si>
  <si>
    <t>Net book value</t>
  </si>
  <si>
    <t>Purchase amount of real estate acquired</t>
  </si>
  <si>
    <t>Spirit Realty Capital, Inc. | Affiliated entity</t>
  </si>
  <si>
    <t>Number of real estate properties transferred | property</t>
  </si>
  <si>
    <t>Number of properties acquired | property</t>
  </si>
  <si>
    <t>Notes Receivable | Spirit Realty Capital, Inc. | Affiliated entity</t>
  </si>
  <si>
    <t>Acquisition of properties | Spirit Realty Capital, Inc. | Affiliated entity</t>
  </si>
  <si>
    <t>Payment to related party for purchases of properties</t>
  </si>
  <si>
    <t>Related Party Transactions - Related Party Loans Receivable (Details)</t>
  </si>
  <si>
    <t>Sep. 30, 2018USD ($)Loan</t>
  </si>
  <si>
    <t>Sep. 30, 2018USD ($)Loanproperty</t>
  </si>
  <si>
    <t>Spirit Realty Capital, Inc. | Affiliated entity | Related Party Mortgage Loans</t>
  </si>
  <si>
    <t>Number of mortgage loans receivables borrowed by subsidiaries | Loan</t>
  </si>
  <si>
    <t>Number of real estate properties, mortgage loans receivables secured by | property</t>
  </si>
  <si>
    <t>Loans receivable, interest rate</t>
  </si>
  <si>
    <t>1.00%</t>
  </si>
  <si>
    <t>Interest income, related party</t>
  </si>
  <si>
    <t>Weighted average maturity on loan receivable</t>
  </si>
  <si>
    <t>9 years 6 months 2 days</t>
  </si>
  <si>
    <t>Related Party Transactions - Related party Notes Payable (Details) - Series 2017-1 Notes - Affiliated entity - Notes Payable Under Master Trust 2014 - USD ($) $ in Millions</t>
  </si>
  <si>
    <t>Percentage of economic interest retained</t>
  </si>
  <si>
    <t>5.00%</t>
  </si>
  <si>
    <t>Notes payable, related parties</t>
  </si>
  <si>
    <t>Debt term</t>
  </si>
  <si>
    <t>4 years 2 months 12 days</t>
  </si>
  <si>
    <t>Interest expense in related party transaction</t>
  </si>
  <si>
    <t>Related Party Transactions - Related Party Service Agreement and Asset Management Agreement (Details) - Spirit Realty, L.P. - Affiliated entity - USD ($) $ / shares in Units, $ in Millions</t>
  </si>
  <si>
    <t>Related Party Service Agreement</t>
  </si>
  <si>
    <t>Property management fee, percent fee</t>
  </si>
  <si>
    <t>0.25%</t>
  </si>
  <si>
    <t>Servicing fee, percentage</t>
  </si>
  <si>
    <t>0.75%</t>
  </si>
  <si>
    <t>Management fee expense</t>
  </si>
  <si>
    <t>Servicing fees</t>
  </si>
  <si>
    <t>Due to related parties</t>
  </si>
  <si>
    <t>Asset Management Agreement</t>
  </si>
  <si>
    <t>Annual management fee</t>
  </si>
  <si>
    <t>Related party expenses</t>
  </si>
  <si>
    <t>Promoted Interest Fee</t>
  </si>
  <si>
    <t>Promoted interest fee measurement input, 30-day weighted average share price (dollars per share)</t>
  </si>
  <si>
    <t>Service period and amortization period for promote interest fee</t>
  </si>
  <si>
    <t>36 months</t>
  </si>
  <si>
    <t>Fair value of promoted interest fee</t>
  </si>
  <si>
    <t>Related Party Transactions - Related Party Cost Sharing Arrangements and Other Accrued Balances (Details) - Spirit Realty Capital, Inc. - Affiliated entity - USD ($) $ in Millions</t>
  </si>
  <si>
    <t>Separation and Distribution Agreement</t>
  </si>
  <si>
    <t>Proceeds from related party debt</t>
  </si>
  <si>
    <t>Due from related parties</t>
  </si>
  <si>
    <t>Rent reimbursement</t>
  </si>
  <si>
    <t>Related party reimbursement period</t>
  </si>
  <si>
    <t>60 days</t>
  </si>
  <si>
    <t>Related Party Transactions - Schedule of Costs Allocated By Property Acount (Details) - USD ($) $ in Thousands</t>
  </si>
  <si>
    <t>Professional fees</t>
  </si>
  <si>
    <t>Transaction Costs</t>
  </si>
  <si>
    <t>Total allocated costs</t>
  </si>
  <si>
    <t>Spirit Realty Capital, Inc. | Affiliated entity | General and Administrative Expense | Corporate Segment</t>
  </si>
  <si>
    <t>Cash compensation and benefits</t>
  </si>
  <si>
    <t>Stock compensation</t>
  </si>
  <si>
    <t>Other corporate expenses</t>
  </si>
  <si>
    <t>Total corporate expenses</t>
  </si>
  <si>
    <t>Commitments and Contingencies (Details) $ in Millions</t>
  </si>
  <si>
    <t>Sep. 30, 2018USD ($)claim</t>
  </si>
  <si>
    <t>Outstanding claims | claim</t>
  </si>
  <si>
    <t>Purchase obligation | $</t>
  </si>
  <si>
    <t>Fair Value Measurements - Narrative (Details) - property</t>
  </si>
  <si>
    <t>12 Months Ended</t>
  </si>
  <si>
    <t>Fair Value, Assets and Liabilities Measured on Recurring and Nonrecurring Basis [Line Items]</t>
  </si>
  <si>
    <t>Impaired long-lived assets held and used, properties</t>
  </si>
  <si>
    <t>Impaired long-lived assets held for sale, properties</t>
  </si>
  <si>
    <t>Fair Value Estimated Using Comparable Properties</t>
  </si>
  <si>
    <t>Fair Value Estimated Using Listing Price or Broker Opinion of Value</t>
  </si>
  <si>
    <t>Fair Value Measurements - Schedule of Assets at Fair Value on Nonrecurring Basis (Details) - Fair Value, Measurements, Nonrecurring - USD ($) $ in Thousands</t>
  </si>
  <si>
    <t>Long-lived assets held and used</t>
  </si>
  <si>
    <t>Long-lived assets held for sale</t>
  </si>
  <si>
    <t>Fair Value Measurements - Fair Value Inputs of Long-Lived Assets Held and Used and Held for Sale (Details)</t>
  </si>
  <si>
    <t>Sep. 30, 2018ft²$ / ft²</t>
  </si>
  <si>
    <t>Dec. 31, 2017ft²$ / ft²</t>
  </si>
  <si>
    <t>Fair Value Estimated Using Comparable Properties | Retail</t>
  </si>
  <si>
    <t>Fair Value Measurement Inputs and Valuation Techniques [Line Items]</t>
  </si>
  <si>
    <t>Long-lived assets held and used, square footage | ft²</t>
  </si>
  <si>
    <t>Fair Value Estimated Using Comparable Properties | Office</t>
  </si>
  <si>
    <t>Fair Value Estimated Using Listing Price or Broker Opinion of Value | Retail</t>
  </si>
  <si>
    <t>Fair Value Estimated Using Signed Purchase and Sale Agreements | Retail</t>
  </si>
  <si>
    <t>Long-lived assets held for sale, square footage | ft²</t>
  </si>
  <si>
    <t>Fair Value Estimated Using Signed Purchase and Sale Agreements | Industrial</t>
  </si>
  <si>
    <t>Measurement Input, Price Per Square Foot | Weighted average | Fair Value Estimated Using Comparable Properties | Retail</t>
  </si>
  <si>
    <t>Long-lived assets held and used, measurement input (in USD per sqft)</t>
  </si>
  <si>
    <t>Measurement Input, Price Per Square Foot | Weighted average | Fair Value Estimated Using Comparable Properties | Office</t>
  </si>
  <si>
    <t>Measurement Input, Price Per Square Foot | Weighted average | Fair Value Estimated Using Listing Price or Broker Opinion of Value | Retail</t>
  </si>
  <si>
    <t>Measurement Input, Price Per Square Foot | Weighted average | Fair Value Estimated Using Signed Purchase and Sale Agreements | Retail</t>
  </si>
  <si>
    <t>Long-lived assets held for sale, measurement input (in USD per sqft)</t>
  </si>
  <si>
    <t>Measurement Input, Price Per Square Foot | Weighted average | Fair Value Estimated Using Signed Purchase and Sale Agreements | Industrial</t>
  </si>
  <si>
    <t>Measurement Input, Price Per Square Foot | Minimum | Fair Value Estimated Using Comparable Properties | Retail</t>
  </si>
  <si>
    <t>Measurement Input, Price Per Square Foot | Minimum | Fair Value Estimated Using Comparable Properties | Office</t>
  </si>
  <si>
    <t>Measurement Input, Price Per Square Foot | Minimum | Fair Value Estimated Using Listing Price or Broker Opinion of Value | Retail</t>
  </si>
  <si>
    <t>Measurement Input, Price Per Square Foot | Minimum | Fair Value Estimated Using Signed Purchase and Sale Agreements | Retail</t>
  </si>
  <si>
    <t>Measurement Input, Price Per Square Foot | Minimum | Fair Value Estimated Using Signed Purchase and Sale Agreements | Industrial</t>
  </si>
  <si>
    <t>Measurement Input, Price Per Square Foot | Maximum | Fair Value Estimated Using Comparable Properties | Retail</t>
  </si>
  <si>
    <t>Measurement Input, Price Per Square Foot | Maximum | Fair Value Estimated Using Comparable Properties | Office</t>
  </si>
  <si>
    <t>Measurement Input, Price Per Square Foot | Maximum | Fair Value Estimated Using Listing Price or Broker Opinion of Value | Retail</t>
  </si>
  <si>
    <t>Measurement Input, Price Per Square Foot | Maximum | Fair Value Estimated Using Signed Purchase and Sale Agreements | Retail</t>
  </si>
  <si>
    <t>Measurement Input, Price Per Square Foot | Maximum | Fair Value Estimated Using Signed Purchase and Sale Agreements | Industrial</t>
  </si>
  <si>
    <t>Fair Value Measurements - Schedule of Carrying Amount and Estimated Fair Value Of Financial Instruments (Details) - USD ($) $ in Thousands</t>
  </si>
  <si>
    <t>Fair Value, Balance Sheet Grouping, Financial Statement Captions [Line Items]</t>
  </si>
  <si>
    <t>Loans receivable, net, estimated fair value</t>
  </si>
  <si>
    <t>Mortgages and notes payable, net, estimated fair value</t>
  </si>
  <si>
    <t>Estimated Fair Value</t>
  </si>
  <si>
    <t>Significant Credit and Revenue Concentration (Details) - tenant</t>
  </si>
  <si>
    <t>Concentration Risk [Line Items]</t>
  </si>
  <si>
    <t>Number of tenants</t>
  </si>
  <si>
    <t>Assets, Total | Product Concentration Risk</t>
  </si>
  <si>
    <t>Concentration risk, percentage</t>
  </si>
  <si>
    <t>1.50%</t>
  </si>
  <si>
    <t>Loans receivable | Product Concentration Risk</t>
  </si>
  <si>
    <t>89.40%</t>
  </si>
  <si>
    <t>Shopko | Sales Revenue, Net | Customer Concentration Risk</t>
  </si>
  <si>
    <t>18.90%</t>
  </si>
  <si>
    <t>22.10%</t>
  </si>
  <si>
    <t>Shopko | Assets, Total | Customer Concentration Risk</t>
  </si>
  <si>
    <t>14.00%</t>
  </si>
  <si>
    <t>15.80%</t>
  </si>
  <si>
    <t>No Tenant Other Than Shopko Entities | Sales Revenue, Net | Customer Concentration Risk</t>
  </si>
  <si>
    <t>Income (Loss) Per Share (Details) - USD ($) $ / shares in Units, $ in Thousands</t>
  </si>
  <si>
    <t>Basic and diluted (loss) income:</t>
  </si>
  <si>
    <t>Net (loss) income and total comprehensive (loss) income</t>
  </si>
  <si>
    <t>Less: dividends paid to preferred stockholders</t>
  </si>
  <si>
    <t>Less: income attributable to unvested restricted stock</t>
  </si>
  <si>
    <t>Net (loss) income attributable to common stockholders used in basic and diluted (loss) income per share</t>
  </si>
  <si>
    <t>Weighted average shares of common stock outstanding</t>
  </si>
  <si>
    <t>Less: Unvested weighted average shares of restricted stock</t>
  </si>
  <si>
    <t>Weighted average shares of common stock outstanding used in basic (loss) income per share</t>
  </si>
  <si>
    <t>Net (loss) income per share attributable to common stockholders (in dollars per share)</t>
  </si>
  <si>
    <t>Dilutive weighted average shares of common stock</t>
  </si>
  <si>
    <t>Weighted average shares of common stock outstanding used in diluted (loss) income per share</t>
  </si>
  <si>
    <t>Net (loss) income per share attributable to common stockholders - diluted (in dollars per share)</t>
  </si>
  <si>
    <t>Potentially dilutive shares of common stock</t>
  </si>
  <si>
    <t>Total potentially dilutive shares of common stock</t>
  </si>
  <si>
    <t>Segments - Segment Results (Details) $ in Thousands</t>
  </si>
  <si>
    <t>Segment Reporting Information [Line Items]</t>
  </si>
  <si>
    <t>Number of operating segments | segment</t>
  </si>
  <si>
    <t>Segment Results:</t>
  </si>
  <si>
    <t>Revenues</t>
  </si>
  <si>
    <t>Property expenses</t>
  </si>
  <si>
    <t>(Loss) gain on disposition of assets</t>
  </si>
  <si>
    <t>Segment (loss) income</t>
  </si>
  <si>
    <t>Non-allocated expenses</t>
  </si>
  <si>
    <t>Operating Segments</t>
  </si>
  <si>
    <t>Property Management and Servicing Fees</t>
  </si>
  <si>
    <t>Operating Segments | Master Trust 2014</t>
  </si>
  <si>
    <t>Operating Segments | Other Properties</t>
  </si>
  <si>
    <t>Corporate</t>
  </si>
  <si>
    <t>Segments - Assets and Liabilities by Reportable Segment (Details) - USD ($) $ in Thousands</t>
  </si>
  <si>
    <t>Segments - Dispositions by Reportable Segment (Details) $ in Thousands</t>
  </si>
  <si>
    <t>Number of properties</t>
  </si>
  <si>
    <t>Gross Proceeds | $</t>
  </si>
  <si>
    <t>2018 Incentive Award Plan (Details) - Restricted stock</t>
  </si>
  <si>
    <t>Sep. 30, 2018USD ($)shares</t>
  </si>
  <si>
    <t>Share-based Compensation Arrangement by Share-based Payment Award [Line Items]</t>
  </si>
  <si>
    <t>Number of shares granted during period | shares</t>
  </si>
  <si>
    <t>Deferred compensation associated with granted shares</t>
  </si>
  <si>
    <t>Unamortized stock-based compensation expense</t>
  </si>
  <si>
    <t>General and Administrative Expense</t>
  </si>
  <si>
    <t>Stock-based compensation expense</t>
  </si>
  <si>
    <t>Subsequent Events (Details)</t>
  </si>
  <si>
    <t>Nov. 01, 2018USD ($)propertyrenewal_option</t>
  </si>
  <si>
    <t>Nov. 07, 2018USD ($)</t>
  </si>
  <si>
    <t>Sep. 30, 2018property</t>
  </si>
  <si>
    <t>Secured debt | Subsequent event</t>
  </si>
  <si>
    <t>Subsequent Event [Line Items]</t>
  </si>
  <si>
    <t>Face amount of debt</t>
  </si>
  <si>
    <t>Periodic payment per month</t>
  </si>
  <si>
    <t>Number of renewal options | renewal_option</t>
  </si>
  <si>
    <t>Renewal term on debt instrument</t>
  </si>
  <si>
    <t>1 year</t>
  </si>
  <si>
    <t>Master Trust 2014 notes | Mortgages | Subsequent event</t>
  </si>
  <si>
    <t>Commitment fee on unused capacity</t>
  </si>
  <si>
    <t>0.50%</t>
  </si>
  <si>
    <t>One month LIBOR | Secured debt | Subsequent event</t>
  </si>
  <si>
    <t>Basis spread on variable rate</t>
  </si>
  <si>
    <t>7.5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000_);_(&quot;$ &quot;(#,##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72299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2</v>
      </c>
    </row>
    <row r="16" spans="1:3">
      <c r="A16" s="4" t="s">
        <v>26</v>
      </c>
      <c r="B16" s="4" t="s">
        <v>22</v>
      </c>
    </row>
    <row r="17" spans="1:3">
      <c r="A17" s="4" t="s">
        <v>27</v>
      </c>
      <c r="C17" s="5" t="n">
        <v>43000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71444</v>
      </c>
      <c r="C3" s="7" t="n">
        <v>973231</v>
      </c>
    </row>
    <row r="4" spans="1:3">
      <c r="A4" s="4" t="s">
        <v>32</v>
      </c>
      <c r="B4" s="5" t="n">
        <v>1707970</v>
      </c>
      <c r="C4" s="5" t="n">
        <v>1658023</v>
      </c>
    </row>
    <row r="5" spans="1:3">
      <c r="A5" s="4" t="s">
        <v>33</v>
      </c>
      <c r="B5" s="5" t="n">
        <v>2679414</v>
      </c>
      <c r="C5" s="5" t="n">
        <v>2631254</v>
      </c>
    </row>
    <row r="6" spans="1:3">
      <c r="A6" s="4" t="s">
        <v>34</v>
      </c>
      <c r="B6" s="5" t="n">
        <v>-588194</v>
      </c>
      <c r="C6" s="5" t="n">
        <v>-557948</v>
      </c>
    </row>
    <row r="7" spans="1:3">
      <c r="A7" s="4" t="s">
        <v>35</v>
      </c>
      <c r="B7" s="5" t="n">
        <v>2091220</v>
      </c>
      <c r="C7" s="5" t="n">
        <v>2073306</v>
      </c>
    </row>
    <row r="8" spans="1:3">
      <c r="A8" s="4" t="s">
        <v>36</v>
      </c>
      <c r="B8" s="5" t="n">
        <v>66950</v>
      </c>
      <c r="C8" s="5" t="n">
        <v>32307</v>
      </c>
    </row>
    <row r="9" spans="1:3">
      <c r="A9" s="4" t="s">
        <v>37</v>
      </c>
      <c r="B9" s="5" t="n">
        <v>104937</v>
      </c>
      <c r="C9" s="5" t="n">
        <v>102262</v>
      </c>
    </row>
    <row r="10" spans="1:3">
      <c r="A10" s="4" t="s">
        <v>38</v>
      </c>
      <c r="B10" s="5" t="n">
        <v>22106</v>
      </c>
      <c r="C10" s="5" t="n">
        <v>28460</v>
      </c>
    </row>
    <row r="11" spans="1:3">
      <c r="A11" s="4" t="s">
        <v>39</v>
      </c>
      <c r="B11" s="5" t="n">
        <v>2285213</v>
      </c>
      <c r="C11" s="5" t="n">
        <v>2236335</v>
      </c>
    </row>
    <row r="12" spans="1:3">
      <c r="A12" s="4" t="s">
        <v>40</v>
      </c>
      <c r="B12" s="5" t="n">
        <v>16188</v>
      </c>
      <c r="C12" s="5" t="n">
        <v>6</v>
      </c>
    </row>
    <row r="13" spans="1:3">
      <c r="A13" s="4" t="s">
        <v>41</v>
      </c>
      <c r="B13" s="5" t="n">
        <v>69766</v>
      </c>
      <c r="C13" s="5" t="n">
        <v>107770</v>
      </c>
    </row>
    <row r="14" spans="1:3">
      <c r="A14" s="4" t="s">
        <v>42</v>
      </c>
      <c r="B14" s="5" t="n">
        <v>13549</v>
      </c>
      <c r="C14" s="5" t="n">
        <v>13549</v>
      </c>
    </row>
    <row r="15" spans="1:3">
      <c r="A15" s="4" t="s">
        <v>43</v>
      </c>
      <c r="B15" s="5" t="n">
        <v>2384716</v>
      </c>
      <c r="C15" s="5" t="n">
        <v>2357660</v>
      </c>
    </row>
    <row r="16" spans="1:3">
      <c r="A16" s="3" t="s">
        <v>44</v>
      </c>
    </row>
    <row r="17" spans="1:3">
      <c r="A17" s="4" t="s">
        <v>45</v>
      </c>
      <c r="B17" s="5" t="n">
        <v>1993572</v>
      </c>
      <c r="C17" s="5" t="n">
        <v>1926835</v>
      </c>
    </row>
    <row r="18" spans="1:3">
      <c r="A18" s="4" t="s">
        <v>46</v>
      </c>
      <c r="B18" s="5" t="n">
        <v>22222</v>
      </c>
      <c r="C18" s="5" t="n">
        <v>23847</v>
      </c>
    </row>
    <row r="19" spans="1:3">
      <c r="A19" s="4" t="s">
        <v>47</v>
      </c>
      <c r="B19" s="5" t="n">
        <v>32885</v>
      </c>
      <c r="C19" s="5" t="n">
        <v>16060</v>
      </c>
    </row>
    <row r="20" spans="1:3">
      <c r="A20" s="4" t="s">
        <v>48</v>
      </c>
      <c r="B20" s="5" t="n">
        <v>2048679</v>
      </c>
      <c r="C20" s="5" t="n">
        <v>1966742</v>
      </c>
    </row>
    <row r="21" spans="1:3">
      <c r="A21" s="4" t="s">
        <v>49</v>
      </c>
      <c r="B21" s="4" t="s">
        <v>50</v>
      </c>
      <c r="C21" s="4" t="s">
        <v>50</v>
      </c>
    </row>
    <row r="22" spans="1:3">
      <c r="A22" s="3" t="s">
        <v>51</v>
      </c>
    </row>
    <row r="23" spans="1:3">
      <c r="A23" s="4" t="s">
        <v>52</v>
      </c>
      <c r="B23" s="5" t="n">
        <v>155000</v>
      </c>
      <c r="C23" s="5" t="n">
        <v>0</v>
      </c>
    </row>
    <row r="24" spans="1:3">
      <c r="A24" s="3" t="s">
        <v>53</v>
      </c>
    </row>
    <row r="25" spans="1:3">
      <c r="A25" s="4" t="s">
        <v>54</v>
      </c>
      <c r="C25" s="5" t="n">
        <v>390918</v>
      </c>
    </row>
    <row r="26" spans="1:3">
      <c r="A26" s="4" t="s">
        <v>55</v>
      </c>
      <c r="B26" s="5" t="n">
        <v>430</v>
      </c>
    </row>
    <row r="27" spans="1:3">
      <c r="A27" s="4" t="s">
        <v>56</v>
      </c>
      <c r="B27" s="5" t="n">
        <v>200448</v>
      </c>
    </row>
    <row r="28" spans="1:3">
      <c r="A28" s="4" t="s">
        <v>57</v>
      </c>
      <c r="B28" s="5" t="n">
        <v>-19841</v>
      </c>
    </row>
    <row r="29" spans="1:3">
      <c r="A29" s="4" t="s">
        <v>58</v>
      </c>
      <c r="B29" s="5" t="n">
        <v>181037</v>
      </c>
      <c r="C29" s="5" t="n">
        <v>390918</v>
      </c>
    </row>
    <row r="30" spans="1:3">
      <c r="A30" s="4" t="s">
        <v>59</v>
      </c>
      <c r="B30" s="5" t="n">
        <v>2384716</v>
      </c>
      <c r="C30" s="5" t="n">
        <v>2357660</v>
      </c>
    </row>
    <row r="31" spans="1:3">
      <c r="A31" s="4" t="s">
        <v>60</v>
      </c>
    </row>
    <row r="32" spans="1:3">
      <c r="A32" s="3" t="s">
        <v>51</v>
      </c>
    </row>
    <row r="33" spans="1:3">
      <c r="A33" s="4" t="s">
        <v>52</v>
      </c>
      <c r="B33" s="5" t="n">
        <v>150000</v>
      </c>
      <c r="C33" s="5" t="n">
        <v>0</v>
      </c>
    </row>
    <row r="34" spans="1:3">
      <c r="A34" s="4" t="s">
        <v>61</v>
      </c>
    </row>
    <row r="35" spans="1:3">
      <c r="A35" s="3" t="s">
        <v>51</v>
      </c>
    </row>
    <row r="36" spans="1:3">
      <c r="A36" s="4" t="s">
        <v>52</v>
      </c>
      <c r="B36" s="7" t="n">
        <v>500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42</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172</v>
      </c>
    </row>
    <row r="4" spans="1:5">
      <c r="A4" s="4" t="s">
        <v>82</v>
      </c>
      <c r="B4" s="7" t="n">
        <v>78</v>
      </c>
      <c r="C4" s="7" t="n">
        <v>1733</v>
      </c>
      <c r="D4" s="7" t="n">
        <v>8620</v>
      </c>
      <c r="E4" s="7" t="n">
        <v>2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29</v>
      </c>
    </row>
    <row r="2" spans="1:3">
      <c r="A2" s="4" t="s">
        <v>63</v>
      </c>
      <c r="B2" s="8" t="n">
        <v>0.01</v>
      </c>
      <c r="C2" s="8" t="n">
        <v>0.01</v>
      </c>
    </row>
    <row r="3" spans="1:3">
      <c r="A3" s="4" t="s">
        <v>64</v>
      </c>
      <c r="B3" s="5" t="n">
        <v>750000000</v>
      </c>
      <c r="C3" s="5" t="n">
        <v>750000000</v>
      </c>
    </row>
    <row r="4" spans="1:3">
      <c r="A4" s="4" t="s">
        <v>65</v>
      </c>
      <c r="B4" s="5" t="n">
        <v>43000862</v>
      </c>
      <c r="C4" s="5" t="n">
        <v>10000</v>
      </c>
    </row>
    <row r="5" spans="1:3">
      <c r="A5" s="4" t="s">
        <v>66</v>
      </c>
      <c r="B5" s="5" t="n">
        <v>43000862</v>
      </c>
      <c r="C5" s="5" t="n">
        <v>10000</v>
      </c>
    </row>
    <row r="6" spans="1:3">
      <c r="A6" s="4" t="s">
        <v>60</v>
      </c>
    </row>
    <row r="7" spans="1:3">
      <c r="A7" s="4" t="s">
        <v>67</v>
      </c>
      <c r="B7" s="8" t="n">
        <v>0.01</v>
      </c>
      <c r="C7" s="8" t="n">
        <v>0.01</v>
      </c>
    </row>
    <row r="8" spans="1:3">
      <c r="A8" s="4" t="s">
        <v>68</v>
      </c>
      <c r="B8" s="7" t="n">
        <v>25</v>
      </c>
      <c r="C8" s="7" t="n">
        <v>25</v>
      </c>
    </row>
    <row r="9" spans="1:3">
      <c r="A9" s="4" t="s">
        <v>69</v>
      </c>
      <c r="B9" s="5" t="n">
        <v>20000000</v>
      </c>
      <c r="C9" s="5" t="n">
        <v>20000000</v>
      </c>
    </row>
    <row r="10" spans="1:3">
      <c r="A10" s="4" t="s">
        <v>70</v>
      </c>
      <c r="B10" s="5" t="n">
        <v>6000000</v>
      </c>
      <c r="C10" s="5" t="n">
        <v>0</v>
      </c>
    </row>
    <row r="11" spans="1:3">
      <c r="A11" s="4" t="s">
        <v>71</v>
      </c>
      <c r="B11" s="5" t="n">
        <v>6000000</v>
      </c>
      <c r="C11" s="5" t="n">
        <v>0</v>
      </c>
    </row>
    <row r="12" spans="1:3">
      <c r="A12" s="4" t="s">
        <v>61</v>
      </c>
    </row>
    <row r="13" spans="1:3">
      <c r="A13" s="4" t="s">
        <v>67</v>
      </c>
      <c r="B13" s="8" t="n">
        <v>0.01</v>
      </c>
      <c r="C13" s="8" t="n">
        <v>0.01</v>
      </c>
    </row>
    <row r="14" spans="1:3">
      <c r="A14" s="4" t="s">
        <v>68</v>
      </c>
      <c r="B14" s="7" t="n">
        <v>1000</v>
      </c>
      <c r="C14" s="7" t="n">
        <v>1000</v>
      </c>
    </row>
    <row r="15" spans="1:3">
      <c r="A15" s="4" t="s">
        <v>69</v>
      </c>
      <c r="B15" s="5" t="n">
        <v>50000000</v>
      </c>
      <c r="C15" s="5" t="n">
        <v>50000000</v>
      </c>
    </row>
    <row r="16" spans="1:3">
      <c r="A16" s="4" t="s">
        <v>70</v>
      </c>
      <c r="B16" s="5" t="n">
        <v>5000</v>
      </c>
      <c r="C16" s="5" t="n">
        <v>0</v>
      </c>
    </row>
    <row r="17" spans="1:3">
      <c r="A17" s="4" t="s">
        <v>71</v>
      </c>
      <c r="B17" s="5" t="n">
        <v>5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275</v>
      </c>
      <c r="B1" s="2" t="s">
        <v>73</v>
      </c>
      <c r="D1" s="2" t="s">
        <v>1</v>
      </c>
    </row>
    <row r="2" spans="1:6">
      <c r="B2" s="2" t="s">
        <v>276</v>
      </c>
      <c r="C2" s="2" t="s">
        <v>277</v>
      </c>
      <c r="D2" s="2" t="s">
        <v>278</v>
      </c>
      <c r="E2" s="2" t="s">
        <v>277</v>
      </c>
      <c r="F2" s="2" t="s">
        <v>279</v>
      </c>
    </row>
    <row r="3" spans="1:6">
      <c r="A3" s="3" t="s">
        <v>280</v>
      </c>
    </row>
    <row r="4" spans="1:6">
      <c r="A4" s="4" t="s">
        <v>281</v>
      </c>
      <c r="B4" s="7" t="n">
        <v>2384716000</v>
      </c>
      <c r="D4" s="7" t="n">
        <v>2384716000</v>
      </c>
      <c r="F4" s="7" t="n">
        <v>2357660000</v>
      </c>
    </row>
    <row r="5" spans="1:6">
      <c r="A5" s="4" t="s">
        <v>282</v>
      </c>
      <c r="B5" s="5" t="n">
        <v>2048679000</v>
      </c>
      <c r="D5" s="7" t="n">
        <v>2048679000</v>
      </c>
      <c r="F5" s="5" t="n">
        <v>1966742000</v>
      </c>
    </row>
    <row r="6" spans="1:6">
      <c r="A6" s="4" t="s">
        <v>283</v>
      </c>
      <c r="D6" s="5" t="n">
        <v>2</v>
      </c>
    </row>
    <row r="7" spans="1:6">
      <c r="A7" s="4" t="s">
        <v>284</v>
      </c>
      <c r="B7" s="5" t="n">
        <v>6800000</v>
      </c>
      <c r="D7" s="7" t="n">
        <v>6800000</v>
      </c>
      <c r="F7" s="5" t="n">
        <v>3500000</v>
      </c>
    </row>
    <row r="8" spans="1:6">
      <c r="A8" s="4" t="s">
        <v>285</v>
      </c>
      <c r="B8" s="5" t="n">
        <v>12200000</v>
      </c>
      <c r="D8" s="5" t="n">
        <v>12200000</v>
      </c>
      <c r="F8" s="5" t="n">
        <v>5000000</v>
      </c>
    </row>
    <row r="9" spans="1:6">
      <c r="A9" s="4" t="s">
        <v>286</v>
      </c>
      <c r="B9" s="5" t="n">
        <v>300000</v>
      </c>
      <c r="D9" s="5" t="n">
        <v>300000</v>
      </c>
      <c r="F9" s="5" t="n">
        <v>1000000</v>
      </c>
    </row>
    <row r="10" spans="1:6">
      <c r="A10" s="4" t="s">
        <v>287</v>
      </c>
      <c r="B10" s="5" t="n">
        <v>27200000</v>
      </c>
      <c r="D10" s="5" t="n">
        <v>27200000</v>
      </c>
      <c r="F10" s="5" t="n">
        <v>24900000</v>
      </c>
    </row>
    <row r="11" spans="1:6">
      <c r="A11" s="4" t="s">
        <v>42</v>
      </c>
      <c r="B11" s="5" t="n">
        <v>13549000</v>
      </c>
      <c r="D11" s="5" t="n">
        <v>13549000</v>
      </c>
      <c r="F11" s="5" t="n">
        <v>13549000</v>
      </c>
    </row>
    <row r="12" spans="1:6">
      <c r="A12" s="4" t="s">
        <v>288</v>
      </c>
      <c r="B12" s="5" t="n">
        <v>0</v>
      </c>
      <c r="C12" s="7" t="n">
        <v>0</v>
      </c>
      <c r="D12" s="5" t="n">
        <v>0</v>
      </c>
      <c r="E12" s="7" t="n">
        <v>0</v>
      </c>
    </row>
    <row r="13" spans="1:6">
      <c r="A13" s="4" t="s">
        <v>289</v>
      </c>
      <c r="D13" s="5" t="n">
        <v>0</v>
      </c>
    </row>
    <row r="14" spans="1:6">
      <c r="A14" s="4" t="s">
        <v>290</v>
      </c>
    </row>
    <row r="15" spans="1:6">
      <c r="A15" s="3" t="s">
        <v>280</v>
      </c>
    </row>
    <row r="16" spans="1:6">
      <c r="A16" s="4" t="s">
        <v>281</v>
      </c>
      <c r="B16" s="5" t="n">
        <v>1860000000</v>
      </c>
      <c r="D16" s="5" t="n">
        <v>1860000000</v>
      </c>
      <c r="F16" s="5" t="n">
        <v>1820000000</v>
      </c>
    </row>
    <row r="17" spans="1:6">
      <c r="A17" s="4" t="s">
        <v>282</v>
      </c>
      <c r="B17" s="5" t="n">
        <v>2020000000</v>
      </c>
      <c r="D17" s="5" t="n">
        <v>2020000000</v>
      </c>
      <c r="F17" s="7" t="n">
        <v>1960000000</v>
      </c>
    </row>
    <row r="18" spans="1:6">
      <c r="A18" s="4" t="s">
        <v>291</v>
      </c>
    </row>
    <row r="19" spans="1:6">
      <c r="A19" s="3" t="s">
        <v>280</v>
      </c>
    </row>
    <row r="20" spans="1:6">
      <c r="A20" s="4" t="s">
        <v>42</v>
      </c>
      <c r="B20" s="5" t="n">
        <v>7000000</v>
      </c>
      <c r="D20" s="5" t="n">
        <v>7000000</v>
      </c>
    </row>
    <row r="21" spans="1:6">
      <c r="A21" s="4" t="s">
        <v>292</v>
      </c>
    </row>
    <row r="22" spans="1:6">
      <c r="A22" s="3" t="s">
        <v>280</v>
      </c>
    </row>
    <row r="23" spans="1:6">
      <c r="A23" s="4" t="s">
        <v>42</v>
      </c>
      <c r="B23" s="7" t="n">
        <v>6500000</v>
      </c>
      <c r="D23" s="7" t="n">
        <v>6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9</v>
      </c>
      <c r="D1" s="2" t="s">
        <v>74</v>
      </c>
      <c r="E1" s="2" t="s">
        <v>294</v>
      </c>
    </row>
    <row r="2" spans="1:5">
      <c r="A2" s="3" t="s">
        <v>295</v>
      </c>
    </row>
    <row r="3" spans="1:5">
      <c r="A3" s="4" t="s">
        <v>40</v>
      </c>
      <c r="B3" s="7" t="n">
        <v>16188</v>
      </c>
      <c r="C3" s="7" t="n">
        <v>6</v>
      </c>
      <c r="D3" s="7" t="n">
        <v>6</v>
      </c>
    </row>
    <row r="4" spans="1:5">
      <c r="A4" s="4" t="s">
        <v>296</v>
      </c>
      <c r="B4" s="5" t="n">
        <v>37344</v>
      </c>
      <c r="C4" s="5" t="n">
        <v>66510</v>
      </c>
      <c r="D4" s="5" t="n">
        <v>49874</v>
      </c>
      <c r="E4" s="7" t="n">
        <v>12688</v>
      </c>
    </row>
    <row r="5" spans="1:5">
      <c r="A5" s="4" t="s">
        <v>297</v>
      </c>
    </row>
    <row r="6" spans="1:5">
      <c r="A6" s="3" t="s">
        <v>295</v>
      </c>
    </row>
    <row r="7" spans="1:5">
      <c r="A7" s="4" t="s">
        <v>298</v>
      </c>
      <c r="B7" s="5" t="n">
        <v>9313</v>
      </c>
      <c r="C7" s="5" t="n">
        <v>61001</v>
      </c>
      <c r="D7" s="5" t="n">
        <v>49868</v>
      </c>
    </row>
    <row r="8" spans="1:5">
      <c r="A8" s="4" t="s">
        <v>299</v>
      </c>
    </row>
    <row r="9" spans="1:5">
      <c r="A9" s="3" t="s">
        <v>295</v>
      </c>
    </row>
    <row r="10" spans="1:5">
      <c r="A10" s="4" t="s">
        <v>298</v>
      </c>
      <c r="B10" s="5" t="n">
        <v>5570</v>
      </c>
      <c r="C10" s="5" t="n">
        <v>5503</v>
      </c>
      <c r="D10" s="5" t="n">
        <v>0</v>
      </c>
    </row>
    <row r="11" spans="1:5">
      <c r="A11" s="4" t="s">
        <v>300</v>
      </c>
    </row>
    <row r="12" spans="1:5">
      <c r="A12" s="3" t="s">
        <v>295</v>
      </c>
    </row>
    <row r="13" spans="1:5">
      <c r="A13" s="4" t="s">
        <v>298</v>
      </c>
      <c r="B13" s="5" t="n">
        <v>4725</v>
      </c>
      <c r="C13" s="5" t="n">
        <v>0</v>
      </c>
      <c r="D13" s="5" t="n">
        <v>0</v>
      </c>
    </row>
    <row r="14" spans="1:5">
      <c r="A14" s="4" t="s">
        <v>301</v>
      </c>
    </row>
    <row r="15" spans="1:5">
      <c r="A15" s="3" t="s">
        <v>295</v>
      </c>
    </row>
    <row r="16" spans="1:5">
      <c r="A16" s="4" t="s">
        <v>298</v>
      </c>
      <c r="B16" s="5" t="n">
        <v>4200</v>
      </c>
    </row>
    <row r="17" spans="1:5">
      <c r="A17" s="4" t="s">
        <v>302</v>
      </c>
    </row>
    <row r="18" spans="1:5">
      <c r="A18" s="3" t="s">
        <v>295</v>
      </c>
    </row>
    <row r="19" spans="1:5">
      <c r="A19" s="4" t="s">
        <v>298</v>
      </c>
      <c r="B19" s="7" t="n">
        <v>1548</v>
      </c>
      <c r="C19" s="7" t="n">
        <v>0</v>
      </c>
      <c r="D1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4"/>
    <col customWidth="1" max="6" min="6" width="21"/>
    <col customWidth="1" max="7" min="7" width="29"/>
  </cols>
  <sheetData>
    <row r="1" spans="1:7">
      <c r="A1" s="1" t="s">
        <v>303</v>
      </c>
      <c r="B1" s="2" t="s">
        <v>304</v>
      </c>
      <c r="C1" s="2" t="s">
        <v>73</v>
      </c>
      <c r="E1" s="2" t="s">
        <v>1</v>
      </c>
    </row>
    <row r="2" spans="1:7">
      <c r="B2" s="2" t="s">
        <v>305</v>
      </c>
      <c r="C2" s="2" t="s">
        <v>306</v>
      </c>
      <c r="D2" s="2" t="s">
        <v>277</v>
      </c>
      <c r="E2" s="2" t="s">
        <v>306</v>
      </c>
      <c r="F2" s="2" t="s">
        <v>277</v>
      </c>
      <c r="G2" s="2" t="s">
        <v>307</v>
      </c>
    </row>
    <row r="3" spans="1:7">
      <c r="A3" s="3" t="s">
        <v>308</v>
      </c>
    </row>
    <row r="4" spans="1:7">
      <c r="A4" s="4" t="s">
        <v>309</v>
      </c>
      <c r="C4" s="7" t="n">
        <v>2945553</v>
      </c>
      <c r="E4" s="7" t="n">
        <v>2945553</v>
      </c>
      <c r="G4" s="7" t="n">
        <v>2870592</v>
      </c>
    </row>
    <row r="5" spans="1:7">
      <c r="A5" s="4" t="s">
        <v>310</v>
      </c>
      <c r="C5" s="5" t="n">
        <v>892</v>
      </c>
      <c r="E5" s="5" t="n">
        <v>892</v>
      </c>
      <c r="G5" s="5" t="n">
        <v>918</v>
      </c>
    </row>
    <row r="6" spans="1:7">
      <c r="A6" s="4" t="s">
        <v>311</v>
      </c>
      <c r="C6" s="5" t="n">
        <v>45</v>
      </c>
      <c r="E6" s="5" t="n">
        <v>45</v>
      </c>
    </row>
    <row r="7" spans="1:7">
      <c r="A7" s="4" t="s">
        <v>312</v>
      </c>
      <c r="C7" s="4" t="s">
        <v>313</v>
      </c>
      <c r="E7" s="4" t="s">
        <v>313</v>
      </c>
    </row>
    <row r="8" spans="1:7">
      <c r="A8" s="4" t="s">
        <v>36</v>
      </c>
      <c r="C8" s="7" t="n">
        <v>66950</v>
      </c>
      <c r="E8" s="7" t="n">
        <v>66950</v>
      </c>
      <c r="G8" s="7" t="n">
        <v>32307</v>
      </c>
    </row>
    <row r="9" spans="1:7">
      <c r="A9" s="4" t="s">
        <v>314</v>
      </c>
      <c r="C9" s="7" t="n">
        <v>9300</v>
      </c>
      <c r="D9" s="7" t="n">
        <v>11700</v>
      </c>
      <c r="E9" s="5" t="n">
        <v>14500</v>
      </c>
      <c r="F9" s="7" t="n">
        <v>20400</v>
      </c>
    </row>
    <row r="10" spans="1:7">
      <c r="A10" s="4" t="s">
        <v>315</v>
      </c>
      <c r="D10" s="5" t="n">
        <v>3700</v>
      </c>
      <c r="E10" s="7" t="n">
        <v>900</v>
      </c>
      <c r="F10" s="5" t="n">
        <v>6900</v>
      </c>
    </row>
    <row r="11" spans="1:7">
      <c r="A11" s="4" t="s">
        <v>316</v>
      </c>
    </row>
    <row r="12" spans="1:7">
      <c r="A12" s="3" t="s">
        <v>308</v>
      </c>
    </row>
    <row r="13" spans="1:7">
      <c r="A13" s="4" t="s">
        <v>317</v>
      </c>
      <c r="C13" s="4" t="s">
        <v>318</v>
      </c>
      <c r="E13" s="4" t="s">
        <v>318</v>
      </c>
    </row>
    <row r="14" spans="1:7">
      <c r="A14" s="4" t="s">
        <v>319</v>
      </c>
    </row>
    <row r="15" spans="1:7">
      <c r="A15" s="3" t="s">
        <v>308</v>
      </c>
    </row>
    <row r="16" spans="1:7">
      <c r="A16" s="4" t="s">
        <v>309</v>
      </c>
      <c r="C16" s="7" t="n">
        <v>2878603</v>
      </c>
      <c r="E16" s="7" t="n">
        <v>2878603</v>
      </c>
      <c r="G16" s="7" t="n">
        <v>2838285</v>
      </c>
    </row>
    <row r="17" spans="1:7">
      <c r="A17" s="4" t="s">
        <v>310</v>
      </c>
      <c r="C17" s="5" t="n">
        <v>884</v>
      </c>
      <c r="E17" s="5" t="n">
        <v>884</v>
      </c>
      <c r="G17" s="5" t="n">
        <v>907</v>
      </c>
    </row>
    <row r="18" spans="1:7">
      <c r="A18" s="4" t="s">
        <v>320</v>
      </c>
    </row>
    <row r="19" spans="1:7">
      <c r="A19" s="3" t="s">
        <v>308</v>
      </c>
    </row>
    <row r="20" spans="1:7">
      <c r="A20" s="4" t="s">
        <v>309</v>
      </c>
      <c r="C20" s="7" t="n">
        <v>66950</v>
      </c>
      <c r="E20" s="7" t="n">
        <v>66950</v>
      </c>
      <c r="G20" s="7" t="n">
        <v>32307</v>
      </c>
    </row>
    <row r="21" spans="1:7">
      <c r="A21" s="4" t="s">
        <v>310</v>
      </c>
      <c r="C21" s="5" t="n">
        <v>8</v>
      </c>
      <c r="E21" s="5" t="n">
        <v>8</v>
      </c>
      <c r="G21" s="5" t="n">
        <v>11</v>
      </c>
    </row>
    <row r="22" spans="1:7">
      <c r="A22" s="4" t="s">
        <v>321</v>
      </c>
    </row>
    <row r="23" spans="1:7">
      <c r="A23" s="3" t="s">
        <v>308</v>
      </c>
    </row>
    <row r="24" spans="1:7">
      <c r="A24" s="4" t="s">
        <v>322</v>
      </c>
      <c r="C24" s="7" t="n">
        <v>175</v>
      </c>
      <c r="D24" s="5" t="n">
        <v>63</v>
      </c>
      <c r="E24" s="7" t="n">
        <v>501</v>
      </c>
      <c r="F24" s="5" t="n">
        <v>456</v>
      </c>
    </row>
    <row r="25" spans="1:7">
      <c r="A25" s="4" t="s">
        <v>323</v>
      </c>
    </row>
    <row r="26" spans="1:7">
      <c r="A26" s="3" t="s">
        <v>308</v>
      </c>
    </row>
    <row r="27" spans="1:7">
      <c r="A27" s="4" t="s">
        <v>322</v>
      </c>
      <c r="C27" s="7" t="n">
        <v>2800</v>
      </c>
      <c r="D27" s="7" t="n">
        <v>2600</v>
      </c>
      <c r="E27" s="7" t="n">
        <v>8100</v>
      </c>
      <c r="F27" s="7" t="n">
        <v>10500</v>
      </c>
    </row>
    <row r="28" spans="1:7">
      <c r="A28" s="4" t="s">
        <v>324</v>
      </c>
    </row>
    <row r="29" spans="1:7">
      <c r="A29" s="3" t="s">
        <v>308</v>
      </c>
    </row>
    <row r="30" spans="1:7">
      <c r="A30" s="4" t="s">
        <v>36</v>
      </c>
      <c r="B30" s="7" t="n">
        <v>35400</v>
      </c>
    </row>
    <row r="31" spans="1:7">
      <c r="A31" s="4" t="s">
        <v>325</v>
      </c>
      <c r="B31" s="4" t="s">
        <v>326</v>
      </c>
    </row>
    <row r="32" spans="1:7">
      <c r="A32" s="4" t="s">
        <v>327</v>
      </c>
      <c r="B32" s="7" t="n">
        <v>600</v>
      </c>
    </row>
    <row r="33" spans="1:7">
      <c r="A33" s="4" t="s">
        <v>328</v>
      </c>
      <c r="B33" s="7" t="n">
        <v>784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29</v>
      </c>
      <c r="B1" s="2" t="s">
        <v>73</v>
      </c>
      <c r="D1" s="2" t="s">
        <v>1</v>
      </c>
    </row>
    <row r="2" spans="1:5">
      <c r="B2" s="2" t="s">
        <v>330</v>
      </c>
      <c r="C2" s="2" t="s">
        <v>277</v>
      </c>
      <c r="D2" s="2" t="s">
        <v>330</v>
      </c>
      <c r="E2" s="2" t="s">
        <v>277</v>
      </c>
    </row>
    <row r="3" spans="1:5">
      <c r="A3" s="3" t="s">
        <v>331</v>
      </c>
    </row>
    <row r="4" spans="1:5">
      <c r="A4" s="4" t="s">
        <v>332</v>
      </c>
      <c r="D4" s="5" t="n">
        <v>918</v>
      </c>
    </row>
    <row r="5" spans="1:5">
      <c r="A5" s="4" t="s">
        <v>333</v>
      </c>
      <c r="D5" s="5" t="n">
        <v>21</v>
      </c>
    </row>
    <row r="6" spans="1:5">
      <c r="A6" s="4" t="s">
        <v>334</v>
      </c>
      <c r="D6" s="5" t="n">
        <v>-42</v>
      </c>
    </row>
    <row r="7" spans="1:5">
      <c r="A7" s="4" t="s">
        <v>335</v>
      </c>
      <c r="D7" s="5" t="n">
        <v>-5</v>
      </c>
    </row>
    <row r="8" spans="1:5">
      <c r="A8" s="4" t="s">
        <v>336</v>
      </c>
      <c r="D8" s="5" t="n">
        <v>0</v>
      </c>
    </row>
    <row r="9" spans="1:5">
      <c r="A9" s="4" t="s">
        <v>337</v>
      </c>
      <c r="D9" s="5" t="n">
        <v>0</v>
      </c>
    </row>
    <row r="10" spans="1:5">
      <c r="A10" s="4" t="s">
        <v>338</v>
      </c>
      <c r="D10" s="5" t="n">
        <v>0</v>
      </c>
    </row>
    <row r="11" spans="1:5">
      <c r="A11" s="4" t="s">
        <v>339</v>
      </c>
      <c r="B11" s="5" t="n">
        <v>892</v>
      </c>
      <c r="D11" s="5" t="n">
        <v>892</v>
      </c>
    </row>
    <row r="12" spans="1:5">
      <c r="A12" s="3" t="s">
        <v>340</v>
      </c>
    </row>
    <row r="13" spans="1:5">
      <c r="A13" s="4" t="s">
        <v>341</v>
      </c>
      <c r="D13" s="7" t="n">
        <v>2870592</v>
      </c>
    </row>
    <row r="14" spans="1:5">
      <c r="A14" s="4" t="s">
        <v>342</v>
      </c>
      <c r="D14" s="5" t="n">
        <v>207452</v>
      </c>
    </row>
    <row r="15" spans="1:5">
      <c r="A15" s="4" t="s">
        <v>343</v>
      </c>
      <c r="D15" s="5" t="n">
        <v>-90442</v>
      </c>
    </row>
    <row r="16" spans="1:5">
      <c r="A16" s="4" t="s">
        <v>344</v>
      </c>
      <c r="D16" s="5" t="n">
        <v>-4031</v>
      </c>
    </row>
    <row r="17" spans="1:5">
      <c r="A17" s="4" t="s">
        <v>86</v>
      </c>
      <c r="D17" s="5" t="n">
        <v>-15415</v>
      </c>
    </row>
    <row r="18" spans="1:5">
      <c r="A18" s="4" t="s">
        <v>345</v>
      </c>
      <c r="D18" s="5" t="n">
        <v>-23122</v>
      </c>
    </row>
    <row r="19" spans="1:5">
      <c r="A19" s="4" t="s">
        <v>346</v>
      </c>
      <c r="D19" s="5" t="n">
        <v>519</v>
      </c>
    </row>
    <row r="20" spans="1:5">
      <c r="A20" s="4" t="s">
        <v>347</v>
      </c>
      <c r="B20" s="7" t="n">
        <v>2945553</v>
      </c>
      <c r="D20" s="5" t="n">
        <v>2945553</v>
      </c>
    </row>
    <row r="21" spans="1:5">
      <c r="A21" s="4" t="s">
        <v>34</v>
      </c>
      <c r="B21" s="5" t="n">
        <v>-682940</v>
      </c>
      <c r="D21" s="5" t="n">
        <v>-682940</v>
      </c>
    </row>
    <row r="22" spans="1:5">
      <c r="A22" s="4" t="s">
        <v>348</v>
      </c>
      <c r="B22" s="5" t="n">
        <v>378</v>
      </c>
      <c r="D22" s="5" t="n">
        <v>378</v>
      </c>
    </row>
    <row r="23" spans="1:5">
      <c r="A23" s="4" t="s">
        <v>349</v>
      </c>
      <c r="B23" s="5" t="n">
        <v>2262991</v>
      </c>
      <c r="D23" s="5" t="n">
        <v>2262991</v>
      </c>
    </row>
    <row r="24" spans="1:5">
      <c r="A24" s="4" t="s">
        <v>350</v>
      </c>
      <c r="D24" s="5" t="n">
        <v>1700</v>
      </c>
    </row>
    <row r="25" spans="1:5">
      <c r="A25" s="4" t="s">
        <v>351</v>
      </c>
      <c r="D25" s="5" t="n">
        <v>700</v>
      </c>
    </row>
    <row r="26" spans="1:5">
      <c r="A26" s="4" t="s">
        <v>352</v>
      </c>
      <c r="B26" s="5" t="n">
        <v>-4210</v>
      </c>
      <c r="C26" s="7" t="n">
        <v>1382</v>
      </c>
      <c r="D26" s="5" t="n">
        <v>-7464</v>
      </c>
      <c r="E26" s="7" t="n">
        <v>-18196</v>
      </c>
    </row>
    <row r="27" spans="1:5">
      <c r="A27" s="4" t="s">
        <v>353</v>
      </c>
    </row>
    <row r="28" spans="1:5">
      <c r="A28" s="3" t="s">
        <v>340</v>
      </c>
    </row>
    <row r="29" spans="1:5">
      <c r="A29" s="4" t="s">
        <v>354</v>
      </c>
      <c r="B29" s="7" t="n">
        <v>23000</v>
      </c>
      <c r="D29" s="5" t="n">
        <v>23000</v>
      </c>
    </row>
    <row r="30" spans="1:5">
      <c r="A30" s="4" t="s">
        <v>352</v>
      </c>
      <c r="D30" s="5" t="n">
        <v>4100</v>
      </c>
    </row>
    <row r="31" spans="1:5">
      <c r="A31" s="4" t="s">
        <v>355</v>
      </c>
    </row>
    <row r="32" spans="1:5">
      <c r="A32" s="3" t="s">
        <v>340</v>
      </c>
    </row>
    <row r="33" spans="1:5">
      <c r="A33" s="4" t="s">
        <v>352</v>
      </c>
      <c r="D33" s="7" t="n">
        <v>3400</v>
      </c>
    </row>
    <row r="34" spans="1:5">
      <c r="A34" s="4" t="s">
        <v>356</v>
      </c>
    </row>
    <row r="35" spans="1:5">
      <c r="A35" s="3" t="s">
        <v>331</v>
      </c>
    </row>
    <row r="36" spans="1:5">
      <c r="A36" s="4" t="s">
        <v>332</v>
      </c>
      <c r="D36" s="5" t="n">
        <v>907</v>
      </c>
    </row>
    <row r="37" spans="1:5">
      <c r="A37" s="4" t="s">
        <v>333</v>
      </c>
      <c r="D37" s="5" t="n">
        <v>19</v>
      </c>
    </row>
    <row r="38" spans="1:5">
      <c r="A38" s="4" t="s">
        <v>334</v>
      </c>
      <c r="D38" s="5" t="n">
        <v>-42</v>
      </c>
    </row>
    <row r="39" spans="1:5">
      <c r="A39" s="4" t="s">
        <v>335</v>
      </c>
      <c r="D39" s="5" t="n">
        <v>0</v>
      </c>
    </row>
    <row r="40" spans="1:5">
      <c r="A40" s="4" t="s">
        <v>336</v>
      </c>
      <c r="D40" s="5" t="n">
        <v>0</v>
      </c>
    </row>
    <row r="41" spans="1:5">
      <c r="A41" s="4" t="s">
        <v>337</v>
      </c>
      <c r="D41" s="5" t="n">
        <v>0</v>
      </c>
    </row>
    <row r="42" spans="1:5">
      <c r="A42" s="4" t="s">
        <v>338</v>
      </c>
      <c r="D42" s="5" t="n">
        <v>0</v>
      </c>
    </row>
    <row r="43" spans="1:5">
      <c r="A43" s="4" t="s">
        <v>339</v>
      </c>
      <c r="B43" s="5" t="n">
        <v>884</v>
      </c>
      <c r="D43" s="5" t="n">
        <v>884</v>
      </c>
    </row>
    <row r="44" spans="1:5">
      <c r="A44" s="3" t="s">
        <v>340</v>
      </c>
    </row>
    <row r="45" spans="1:5">
      <c r="A45" s="4" t="s">
        <v>341</v>
      </c>
      <c r="D45" s="7" t="n">
        <v>2838285</v>
      </c>
    </row>
    <row r="46" spans="1:5">
      <c r="A46" s="4" t="s">
        <v>342</v>
      </c>
      <c r="D46" s="5" t="n">
        <v>169564</v>
      </c>
    </row>
    <row r="47" spans="1:5">
      <c r="A47" s="4" t="s">
        <v>343</v>
      </c>
      <c r="D47" s="5" t="n">
        <v>-90442</v>
      </c>
    </row>
    <row r="48" spans="1:5">
      <c r="A48" s="4" t="s">
        <v>344</v>
      </c>
      <c r="D48" s="5" t="n">
        <v>0</v>
      </c>
    </row>
    <row r="49" spans="1:5">
      <c r="A49" s="4" t="s">
        <v>86</v>
      </c>
      <c r="D49" s="5" t="n">
        <v>-15415</v>
      </c>
    </row>
    <row r="50" spans="1:5">
      <c r="A50" s="4" t="s">
        <v>345</v>
      </c>
      <c r="D50" s="5" t="n">
        <v>-23122</v>
      </c>
    </row>
    <row r="51" spans="1:5">
      <c r="A51" s="4" t="s">
        <v>346</v>
      </c>
      <c r="D51" s="5" t="n">
        <v>-267</v>
      </c>
    </row>
    <row r="52" spans="1:5">
      <c r="A52" s="4" t="s">
        <v>347</v>
      </c>
      <c r="B52" s="7" t="n">
        <v>2878603</v>
      </c>
      <c r="D52" s="5" t="n">
        <v>2878603</v>
      </c>
    </row>
    <row r="53" spans="1:5">
      <c r="A53" s="4" t="s">
        <v>34</v>
      </c>
      <c r="B53" s="5" t="n">
        <v>-682940</v>
      </c>
      <c r="D53" s="5" t="n">
        <v>-682940</v>
      </c>
    </row>
    <row r="54" spans="1:5">
      <c r="A54" s="4" t="s">
        <v>348</v>
      </c>
      <c r="B54" s="5" t="n">
        <v>378</v>
      </c>
      <c r="D54" s="5" t="n">
        <v>378</v>
      </c>
    </row>
    <row r="55" spans="1:5">
      <c r="A55" s="4" t="s">
        <v>349</v>
      </c>
      <c r="B55" s="7" t="n">
        <v>2196041</v>
      </c>
      <c r="D55" s="7" t="n">
        <v>2196041</v>
      </c>
    </row>
    <row r="56" spans="1:5">
      <c r="A56" s="4" t="s">
        <v>357</v>
      </c>
    </row>
    <row r="57" spans="1:5">
      <c r="A57" s="3" t="s">
        <v>331</v>
      </c>
    </row>
    <row r="58" spans="1:5">
      <c r="A58" s="4" t="s">
        <v>332</v>
      </c>
      <c r="D58" s="5" t="n">
        <v>11</v>
      </c>
    </row>
    <row r="59" spans="1:5">
      <c r="A59" s="4" t="s">
        <v>333</v>
      </c>
      <c r="D59" s="5" t="n">
        <v>2</v>
      </c>
    </row>
    <row r="60" spans="1:5">
      <c r="A60" s="4" t="s">
        <v>334</v>
      </c>
      <c r="D60" s="5" t="n">
        <v>0</v>
      </c>
    </row>
    <row r="61" spans="1:5">
      <c r="A61" s="4" t="s">
        <v>335</v>
      </c>
      <c r="D61" s="5" t="n">
        <v>-5</v>
      </c>
    </row>
    <row r="62" spans="1:5">
      <c r="A62" s="4" t="s">
        <v>336</v>
      </c>
      <c r="D62" s="5" t="n">
        <v>0</v>
      </c>
    </row>
    <row r="63" spans="1:5">
      <c r="A63" s="4" t="s">
        <v>337</v>
      </c>
      <c r="D63" s="5" t="n">
        <v>0</v>
      </c>
    </row>
    <row r="64" spans="1:5">
      <c r="A64" s="4" t="s">
        <v>338</v>
      </c>
      <c r="D64" s="5" t="n">
        <v>0</v>
      </c>
    </row>
    <row r="65" spans="1:5">
      <c r="A65" s="4" t="s">
        <v>339</v>
      </c>
      <c r="B65" s="5" t="n">
        <v>8</v>
      </c>
      <c r="D65" s="5" t="n">
        <v>8</v>
      </c>
    </row>
    <row r="66" spans="1:5">
      <c r="A66" s="3" t="s">
        <v>340</v>
      </c>
    </row>
    <row r="67" spans="1:5">
      <c r="A67" s="4" t="s">
        <v>341</v>
      </c>
      <c r="D67" s="7" t="n">
        <v>32307</v>
      </c>
    </row>
    <row r="68" spans="1:5">
      <c r="A68" s="4" t="s">
        <v>342</v>
      </c>
      <c r="D68" s="5" t="n">
        <v>37888</v>
      </c>
    </row>
    <row r="69" spans="1:5">
      <c r="A69" s="4" t="s">
        <v>343</v>
      </c>
      <c r="D69" s="5" t="n">
        <v>0</v>
      </c>
    </row>
    <row r="70" spans="1:5">
      <c r="A70" s="4" t="s">
        <v>344</v>
      </c>
      <c r="D70" s="5" t="n">
        <v>-4031</v>
      </c>
    </row>
    <row r="71" spans="1:5">
      <c r="A71" s="4" t="s">
        <v>86</v>
      </c>
      <c r="D71" s="5" t="n">
        <v>0</v>
      </c>
    </row>
    <row r="72" spans="1:5">
      <c r="A72" s="4" t="s">
        <v>345</v>
      </c>
      <c r="D72" s="5" t="n">
        <v>0</v>
      </c>
    </row>
    <row r="73" spans="1:5">
      <c r="A73" s="4" t="s">
        <v>346</v>
      </c>
      <c r="D73" s="5" t="n">
        <v>786</v>
      </c>
    </row>
    <row r="74" spans="1:5">
      <c r="A74" s="4" t="s">
        <v>347</v>
      </c>
      <c r="B74" s="7" t="n">
        <v>66950</v>
      </c>
      <c r="D74" s="5" t="n">
        <v>66950</v>
      </c>
    </row>
    <row r="75" spans="1:5">
      <c r="A75" s="4" t="s">
        <v>34</v>
      </c>
      <c r="B75" s="5" t="n">
        <v>0</v>
      </c>
      <c r="D75" s="5" t="n">
        <v>0</v>
      </c>
    </row>
    <row r="76" spans="1:5">
      <c r="A76" s="4" t="s">
        <v>348</v>
      </c>
      <c r="B76" s="5" t="n">
        <v>0</v>
      </c>
      <c r="D76" s="5" t="n">
        <v>0</v>
      </c>
    </row>
    <row r="77" spans="1:5">
      <c r="A77" s="4" t="s">
        <v>349</v>
      </c>
      <c r="B77" s="7" t="n">
        <v>66950</v>
      </c>
      <c r="D77" s="7" t="n">
        <v>669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76</v>
      </c>
    </row>
    <row r="2" spans="1:2">
      <c r="A2" s="3" t="s">
        <v>178</v>
      </c>
    </row>
    <row r="3" spans="1:2">
      <c r="A3" s="4" t="s">
        <v>359</v>
      </c>
      <c r="B3" s="7" t="n">
        <v>58888</v>
      </c>
    </row>
    <row r="4" spans="1:2">
      <c r="A4" s="5" t="n">
        <v>2019</v>
      </c>
      <c r="B4" s="5" t="n">
        <v>232126</v>
      </c>
    </row>
    <row r="5" spans="1:2">
      <c r="A5" s="5" t="n">
        <v>2020</v>
      </c>
      <c r="B5" s="5" t="n">
        <v>222310</v>
      </c>
    </row>
    <row r="6" spans="1:2">
      <c r="A6" s="5" t="n">
        <v>2021</v>
      </c>
      <c r="B6" s="5" t="n">
        <v>215388</v>
      </c>
    </row>
    <row r="7" spans="1:2">
      <c r="A7" s="5" t="n">
        <v>2022</v>
      </c>
      <c r="B7" s="5" t="n">
        <v>202488</v>
      </c>
    </row>
    <row r="8" spans="1:2">
      <c r="A8" s="4" t="s">
        <v>360</v>
      </c>
      <c r="B8" s="5" t="n">
        <v>1290455</v>
      </c>
    </row>
    <row r="9" spans="1:2">
      <c r="A9" s="4" t="s">
        <v>361</v>
      </c>
      <c r="B9" s="7" t="n">
        <v>2221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29</v>
      </c>
    </row>
    <row r="2" spans="1:4">
      <c r="A2" s="3" t="s">
        <v>364</v>
      </c>
    </row>
    <row r="3" spans="1:4">
      <c r="A3" s="4" t="s">
        <v>365</v>
      </c>
      <c r="B3" s="7" t="n">
        <v>66950</v>
      </c>
      <c r="D3" s="7" t="n">
        <v>32307</v>
      </c>
    </row>
    <row r="4" spans="1:4">
      <c r="A4" s="4" t="s">
        <v>366</v>
      </c>
    </row>
    <row r="5" spans="1:4">
      <c r="A5" s="3" t="s">
        <v>364</v>
      </c>
    </row>
    <row r="6" spans="1:4">
      <c r="A6" s="4" t="s">
        <v>367</v>
      </c>
      <c r="B6" s="5" t="n">
        <v>31517</v>
      </c>
      <c r="D6" s="5" t="n">
        <v>32665</v>
      </c>
    </row>
    <row r="7" spans="1:4">
      <c r="A7" s="4" t="s">
        <v>368</v>
      </c>
      <c r="B7" s="5" t="n">
        <v>0</v>
      </c>
      <c r="D7" s="5" t="n">
        <v>31</v>
      </c>
    </row>
    <row r="8" spans="1:4">
      <c r="A8" s="4" t="s">
        <v>369</v>
      </c>
      <c r="B8" s="5" t="n">
        <v>0</v>
      </c>
      <c r="D8" s="5" t="n">
        <v>-389</v>
      </c>
    </row>
    <row r="9" spans="1:4">
      <c r="A9" s="4" t="s">
        <v>365</v>
      </c>
      <c r="B9" s="5" t="n">
        <v>31517</v>
      </c>
      <c r="D9" s="5" t="n">
        <v>32307</v>
      </c>
    </row>
    <row r="10" spans="1:4">
      <c r="A10" s="4" t="s">
        <v>370</v>
      </c>
    </row>
    <row r="11" spans="1:4">
      <c r="A11" s="3" t="s">
        <v>364</v>
      </c>
    </row>
    <row r="12" spans="1:4">
      <c r="A12" s="4" t="s">
        <v>367</v>
      </c>
      <c r="B12" s="5" t="n">
        <v>35000</v>
      </c>
      <c r="D12" s="5" t="n">
        <v>0</v>
      </c>
    </row>
    <row r="13" spans="1:4">
      <c r="A13" s="4" t="s">
        <v>368</v>
      </c>
      <c r="B13" s="7" t="n">
        <v>433</v>
      </c>
      <c r="D13" s="7" t="n">
        <v>0</v>
      </c>
    </row>
    <row r="14" spans="1:4">
      <c r="A14" s="4" t="s">
        <v>365</v>
      </c>
      <c r="C14" s="7" t="n">
        <v>35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72</v>
      </c>
    </row>
    <row r="3" spans="1:3">
      <c r="A3" s="4" t="s">
        <v>373</v>
      </c>
      <c r="B3" s="7" t="n">
        <v>-102884</v>
      </c>
      <c r="C3" s="7" t="n">
        <v>-113986</v>
      </c>
    </row>
    <row r="4" spans="1:3">
      <c r="A4" s="4" t="s">
        <v>37</v>
      </c>
      <c r="B4" s="5" t="n">
        <v>104937</v>
      </c>
      <c r="C4" s="5" t="n">
        <v>102262</v>
      </c>
    </row>
    <row r="5" spans="1:3">
      <c r="A5" s="4" t="s">
        <v>374</v>
      </c>
      <c r="B5" s="5" t="n">
        <v>38099</v>
      </c>
      <c r="C5" s="5" t="n">
        <v>39274</v>
      </c>
    </row>
    <row r="6" spans="1:3">
      <c r="A6" s="4" t="s">
        <v>373</v>
      </c>
      <c r="B6" s="5" t="n">
        <v>-15877</v>
      </c>
      <c r="C6" s="5" t="n">
        <v>-15427</v>
      </c>
    </row>
    <row r="7" spans="1:3">
      <c r="A7" s="4" t="s">
        <v>46</v>
      </c>
      <c r="B7" s="5" t="n">
        <v>22222</v>
      </c>
      <c r="C7" s="5" t="n">
        <v>23847</v>
      </c>
    </row>
    <row r="8" spans="1:3">
      <c r="A8" s="4" t="s">
        <v>323</v>
      </c>
    </row>
    <row r="9" spans="1:3">
      <c r="A9" s="3" t="s">
        <v>372</v>
      </c>
    </row>
    <row r="10" spans="1:3">
      <c r="A10" s="4" t="s">
        <v>375</v>
      </c>
      <c r="B10" s="5" t="n">
        <v>183957</v>
      </c>
      <c r="C10" s="5" t="n">
        <v>191557</v>
      </c>
    </row>
    <row r="11" spans="1:3">
      <c r="A11" s="4" t="s">
        <v>376</v>
      </c>
    </row>
    <row r="12" spans="1:3">
      <c r="A12" s="3" t="s">
        <v>372</v>
      </c>
    </row>
    <row r="13" spans="1:3">
      <c r="A13" s="4" t="s">
        <v>375</v>
      </c>
      <c r="B13" s="7" t="n">
        <v>23864</v>
      </c>
      <c r="C13" s="7" t="n">
        <v>246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77</v>
      </c>
      <c r="B1" s="2" t="s">
        <v>1</v>
      </c>
    </row>
    <row r="2" spans="1:2">
      <c r="B2" s="2" t="s">
        <v>330</v>
      </c>
    </row>
    <row r="3" spans="1:2">
      <c r="A3" s="3" t="s">
        <v>331</v>
      </c>
    </row>
    <row r="4" spans="1:2">
      <c r="A4" s="4" t="s">
        <v>378</v>
      </c>
      <c r="B4" s="5" t="n">
        <v>7</v>
      </c>
    </row>
    <row r="5" spans="1:2">
      <c r="A5" s="4" t="s">
        <v>379</v>
      </c>
      <c r="B5" s="5" t="n">
        <v>14</v>
      </c>
    </row>
    <row r="6" spans="1:2">
      <c r="A6" s="4" t="s">
        <v>380</v>
      </c>
      <c r="B6" s="5" t="n">
        <v>-6</v>
      </c>
    </row>
    <row r="7" spans="1:2">
      <c r="A7" s="4" t="s">
        <v>381</v>
      </c>
      <c r="B7" s="5" t="n">
        <v>-5</v>
      </c>
    </row>
    <row r="8" spans="1:2">
      <c r="A8" s="4" t="s">
        <v>382</v>
      </c>
      <c r="B8" s="5" t="n">
        <v>0</v>
      </c>
    </row>
    <row r="9" spans="1:2">
      <c r="A9" s="4" t="s">
        <v>383</v>
      </c>
      <c r="B9" s="5" t="n">
        <v>10</v>
      </c>
    </row>
    <row r="10" spans="1:2">
      <c r="A10" s="3" t="s">
        <v>384</v>
      </c>
    </row>
    <row r="11" spans="1:2">
      <c r="A11" s="4" t="s">
        <v>385</v>
      </c>
      <c r="B11" s="7" t="n">
        <v>28460</v>
      </c>
    </row>
    <row r="12" spans="1:2">
      <c r="A12" s="4" t="s">
        <v>386</v>
      </c>
      <c r="B12" s="5" t="n">
        <v>38685</v>
      </c>
    </row>
    <row r="13" spans="1:2">
      <c r="A13" s="4" t="s">
        <v>387</v>
      </c>
      <c r="B13" s="5" t="n">
        <v>-19263</v>
      </c>
    </row>
    <row r="14" spans="1:2">
      <c r="A14" s="4" t="s">
        <v>388</v>
      </c>
      <c r="B14" s="5" t="n">
        <v>-24880</v>
      </c>
    </row>
    <row r="15" spans="1:2">
      <c r="A15" s="4" t="s">
        <v>389</v>
      </c>
      <c r="B15" s="5" t="n">
        <v>-896</v>
      </c>
    </row>
    <row r="16" spans="1:2">
      <c r="A16" s="4" t="s">
        <v>390</v>
      </c>
      <c r="B16" s="7" t="n">
        <v>221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3</v>
      </c>
      <c r="D1" s="2" t="s">
        <v>1</v>
      </c>
    </row>
    <row r="2" spans="1:5">
      <c r="B2" s="2" t="s">
        <v>2</v>
      </c>
      <c r="C2" s="2" t="s">
        <v>74</v>
      </c>
      <c r="D2" s="2" t="s">
        <v>2</v>
      </c>
      <c r="E2" s="2" t="s">
        <v>74</v>
      </c>
    </row>
    <row r="3" spans="1:5">
      <c r="A3" s="3" t="s">
        <v>178</v>
      </c>
    </row>
    <row r="4" spans="1:5">
      <c r="A4" s="4" t="s">
        <v>392</v>
      </c>
      <c r="B4" s="7" t="n">
        <v>9305</v>
      </c>
      <c r="C4" s="7" t="n">
        <v>14550</v>
      </c>
      <c r="D4" s="7" t="n">
        <v>15435</v>
      </c>
      <c r="E4" s="7" t="n">
        <v>26876</v>
      </c>
    </row>
    <row r="5" spans="1:5">
      <c r="A5" s="4" t="s">
        <v>393</v>
      </c>
      <c r="B5" s="5" t="n">
        <v>38</v>
      </c>
      <c r="C5" s="5" t="n">
        <v>886</v>
      </c>
      <c r="D5" s="5" t="n">
        <v>-4</v>
      </c>
      <c r="E5" s="5" t="n">
        <v>472</v>
      </c>
    </row>
    <row r="6" spans="1:5">
      <c r="A6" s="4" t="s">
        <v>394</v>
      </c>
      <c r="B6" s="5" t="n">
        <v>0</v>
      </c>
      <c r="C6" s="5" t="n">
        <v>0</v>
      </c>
      <c r="D6" s="5" t="n">
        <v>-16</v>
      </c>
      <c r="E6" s="5" t="n">
        <v>0</v>
      </c>
    </row>
    <row r="7" spans="1:5">
      <c r="A7" s="4" t="s">
        <v>395</v>
      </c>
      <c r="B7" s="7" t="n">
        <v>9343</v>
      </c>
      <c r="C7" s="7" t="n">
        <v>15436</v>
      </c>
      <c r="D7" s="7" t="n">
        <v>15415</v>
      </c>
      <c r="E7" s="7" t="n">
        <v>273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 customWidth="1" max="5" min="5" width="21"/>
    <col customWidth="1" max="6" min="6" width="35"/>
    <col customWidth="1" max="7" min="7" width="21"/>
    <col customWidth="1" max="8" min="8" width="21"/>
  </cols>
  <sheetData>
    <row r="1" spans="1:8">
      <c r="A1" s="1" t="s">
        <v>396</v>
      </c>
      <c r="B1" s="2" t="s">
        <v>397</v>
      </c>
      <c r="C1" s="2" t="s">
        <v>398</v>
      </c>
      <c r="D1" s="2" t="s">
        <v>330</v>
      </c>
      <c r="E1" s="2" t="s">
        <v>277</v>
      </c>
      <c r="F1" s="2" t="s">
        <v>399</v>
      </c>
      <c r="G1" s="2" t="s">
        <v>277</v>
      </c>
      <c r="H1" s="2" t="s">
        <v>279</v>
      </c>
    </row>
    <row r="2" spans="1:8">
      <c r="A2" s="3" t="s">
        <v>400</v>
      </c>
    </row>
    <row r="3" spans="1:8">
      <c r="A3" s="4" t="s">
        <v>401</v>
      </c>
      <c r="D3" s="7" t="n">
        <v>0</v>
      </c>
      <c r="E3" s="7" t="n">
        <v>0</v>
      </c>
      <c r="F3" s="7" t="n">
        <v>363</v>
      </c>
      <c r="G3" s="7" t="n">
        <v>-1</v>
      </c>
    </row>
    <row r="4" spans="1:8">
      <c r="A4" s="4" t="s">
        <v>402</v>
      </c>
      <c r="D4" s="7" t="n">
        <v>2033231</v>
      </c>
      <c r="F4" s="7" t="n">
        <v>2033231</v>
      </c>
    </row>
    <row r="5" spans="1:8">
      <c r="A5" s="4" t="s">
        <v>403</v>
      </c>
    </row>
    <row r="6" spans="1:8">
      <c r="A6" s="3" t="s">
        <v>400</v>
      </c>
    </row>
    <row r="7" spans="1:8">
      <c r="A7" s="4" t="s">
        <v>404</v>
      </c>
      <c r="D7" s="5" t="n">
        <v>790</v>
      </c>
      <c r="F7" s="5" t="n">
        <v>790</v>
      </c>
    </row>
    <row r="8" spans="1:8">
      <c r="A8" s="4" t="s">
        <v>405</v>
      </c>
    </row>
    <row r="9" spans="1:8">
      <c r="A9" s="3" t="s">
        <v>400</v>
      </c>
    </row>
    <row r="10" spans="1:8">
      <c r="A10" s="4" t="s">
        <v>406</v>
      </c>
      <c r="F10" s="5" t="n">
        <v>5</v>
      </c>
    </row>
    <row r="11" spans="1:8">
      <c r="A11" s="4" t="s">
        <v>407</v>
      </c>
      <c r="D11" s="7" t="n">
        <v>1949904</v>
      </c>
      <c r="F11" s="7" t="n">
        <v>1949904</v>
      </c>
      <c r="H11" s="7" t="n">
        <v>1981166</v>
      </c>
    </row>
    <row r="12" spans="1:8">
      <c r="A12" s="4" t="s">
        <v>408</v>
      </c>
      <c r="F12" s="5" t="n">
        <v>6300</v>
      </c>
    </row>
    <row r="13" spans="1:8">
      <c r="A13" s="4" t="s">
        <v>401</v>
      </c>
      <c r="F13" s="5" t="n">
        <v>400</v>
      </c>
    </row>
    <row r="14" spans="1:8">
      <c r="A14" s="4" t="s">
        <v>402</v>
      </c>
      <c r="D14" s="5" t="n">
        <v>1911321</v>
      </c>
      <c r="F14" s="5" t="n">
        <v>1911321</v>
      </c>
      <c r="H14" s="5" t="n">
        <v>1926835</v>
      </c>
    </row>
    <row r="15" spans="1:8">
      <c r="A15" s="4" t="s">
        <v>409</v>
      </c>
      <c r="F15" s="5" t="n">
        <v>24900</v>
      </c>
    </row>
    <row r="16" spans="1:8">
      <c r="A16" s="4" t="s">
        <v>410</v>
      </c>
      <c r="D16" s="5" t="n">
        <v>15749</v>
      </c>
      <c r="F16" s="5" t="n">
        <v>15749</v>
      </c>
      <c r="H16" s="5" t="n">
        <v>17989</v>
      </c>
    </row>
    <row r="17" spans="1:8">
      <c r="A17" s="4" t="s">
        <v>411</v>
      </c>
    </row>
    <row r="18" spans="1:8">
      <c r="A18" s="3" t="s">
        <v>400</v>
      </c>
    </row>
    <row r="19" spans="1:8">
      <c r="A19" s="4" t="s">
        <v>407</v>
      </c>
      <c r="B19" s="7" t="n">
        <v>674400</v>
      </c>
    </row>
    <row r="20" spans="1:8">
      <c r="A20" s="4" t="s">
        <v>412</v>
      </c>
    </row>
    <row r="21" spans="1:8">
      <c r="A21" s="3" t="s">
        <v>400</v>
      </c>
    </row>
    <row r="22" spans="1:8">
      <c r="A22" s="4" t="s">
        <v>407</v>
      </c>
      <c r="D22" s="7" t="n">
        <v>132000</v>
      </c>
      <c r="F22" s="7" t="n">
        <v>132000</v>
      </c>
      <c r="H22" s="7" t="n">
        <v>132000</v>
      </c>
    </row>
    <row r="23" spans="1:8">
      <c r="A23" s="4" t="s">
        <v>413</v>
      </c>
      <c r="B23" s="4" t="s">
        <v>414</v>
      </c>
      <c r="C23" s="4" t="s">
        <v>415</v>
      </c>
      <c r="D23" s="4" t="s">
        <v>416</v>
      </c>
      <c r="F23" s="4" t="s">
        <v>416</v>
      </c>
    </row>
    <row r="24" spans="1:8">
      <c r="A24" s="4" t="s">
        <v>417</v>
      </c>
      <c r="B24" s="7" t="n">
        <v>8200</v>
      </c>
    </row>
    <row r="25" spans="1:8">
      <c r="A25" s="4" t="s">
        <v>418</v>
      </c>
    </row>
    <row r="26" spans="1:8">
      <c r="A26" s="3" t="s">
        <v>400</v>
      </c>
    </row>
    <row r="27" spans="1:8">
      <c r="A27" s="4" t="s">
        <v>413</v>
      </c>
      <c r="C27" s="4" t="s">
        <v>419</v>
      </c>
    </row>
    <row r="28" spans="1:8">
      <c r="A28" s="4" t="s">
        <v>420</v>
      </c>
      <c r="D28" s="4" t="s">
        <v>421</v>
      </c>
      <c r="F28" s="4" t="s">
        <v>421</v>
      </c>
    </row>
    <row r="29" spans="1:8">
      <c r="A29" s="4" t="s">
        <v>417</v>
      </c>
      <c r="C29" s="7" t="n">
        <v>84000</v>
      </c>
    </row>
    <row r="30" spans="1:8">
      <c r="A30" s="4" t="s">
        <v>422</v>
      </c>
      <c r="F30" s="4" t="s">
        <v>423</v>
      </c>
    </row>
    <row r="31" spans="1:8">
      <c r="A31" s="4" t="s">
        <v>402</v>
      </c>
      <c r="D31" s="7" t="n">
        <v>83300</v>
      </c>
      <c r="F31" s="7" t="n">
        <v>83300</v>
      </c>
    </row>
    <row r="32" spans="1:8">
      <c r="A32" s="4" t="s">
        <v>409</v>
      </c>
      <c r="F32" s="5" t="n">
        <v>700</v>
      </c>
    </row>
    <row r="33" spans="1:8">
      <c r="A33" s="4" t="s">
        <v>410</v>
      </c>
      <c r="D33" s="7" t="n">
        <v>1100</v>
      </c>
      <c r="F33"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31</v>
      </c>
      <c r="C4" s="7" t="n">
        <v>217</v>
      </c>
      <c r="D4" s="7" t="n">
        <v>1964</v>
      </c>
      <c r="E4" s="7" t="n">
        <v>622</v>
      </c>
    </row>
    <row r="5" spans="1:5">
      <c r="A5" s="4" t="s">
        <v>77</v>
      </c>
      <c r="B5" s="5" t="n">
        <v>993</v>
      </c>
      <c r="C5" s="5" t="n">
        <v>2994</v>
      </c>
      <c r="D5" s="5" t="n">
        <v>1934</v>
      </c>
      <c r="E5" s="5" t="n">
        <v>4144</v>
      </c>
    </row>
    <row r="6" spans="1:5">
      <c r="A6" s="4" t="s">
        <v>78</v>
      </c>
      <c r="B6" s="5" t="n">
        <v>62411</v>
      </c>
      <c r="C6" s="5" t="n">
        <v>59159</v>
      </c>
      <c r="D6" s="5" t="n">
        <v>183437</v>
      </c>
      <c r="E6" s="5" t="n">
        <v>174252</v>
      </c>
    </row>
    <row r="7" spans="1:5">
      <c r="A7" s="3" t="s">
        <v>79</v>
      </c>
    </row>
    <row r="8" spans="1:5">
      <c r="A8" s="4" t="s">
        <v>80</v>
      </c>
      <c r="B8" s="5" t="n">
        <v>1795</v>
      </c>
      <c r="C8" s="5" t="n">
        <v>4862</v>
      </c>
      <c r="D8" s="5" t="n">
        <v>11221</v>
      </c>
      <c r="E8" s="5" t="n">
        <v>18593</v>
      </c>
    </row>
    <row r="9" spans="1:5">
      <c r="A9" s="4" t="s">
        <v>81</v>
      </c>
      <c r="B9" s="5" t="n">
        <v>8369</v>
      </c>
      <c r="C9" s="5" t="n">
        <v>1411</v>
      </c>
      <c r="D9" s="5" t="n">
        <v>13450</v>
      </c>
      <c r="E9" s="5" t="n">
        <v>4150</v>
      </c>
    </row>
    <row r="10" spans="1:5">
      <c r="A10" s="4" t="s">
        <v>82</v>
      </c>
      <c r="B10" s="5" t="n">
        <v>78</v>
      </c>
      <c r="C10" s="5" t="n">
        <v>1733</v>
      </c>
      <c r="D10" s="5" t="n">
        <v>8620</v>
      </c>
      <c r="E10" s="5" t="n">
        <v>2100</v>
      </c>
    </row>
    <row r="11" spans="1:5">
      <c r="A11" s="4" t="s">
        <v>83</v>
      </c>
      <c r="B11" s="5" t="n">
        <v>1909</v>
      </c>
      <c r="C11" s="5" t="n">
        <v>2189</v>
      </c>
      <c r="D11" s="5" t="n">
        <v>5369</v>
      </c>
      <c r="E11" s="5" t="n">
        <v>6210</v>
      </c>
    </row>
    <row r="12" spans="1:5">
      <c r="A12" s="4" t="s">
        <v>84</v>
      </c>
      <c r="B12" s="5" t="n">
        <v>27672</v>
      </c>
      <c r="C12" s="5" t="n">
        <v>18733</v>
      </c>
      <c r="D12" s="5" t="n">
        <v>83427</v>
      </c>
      <c r="E12" s="5" t="n">
        <v>56324</v>
      </c>
    </row>
    <row r="13" spans="1:5">
      <c r="A13" s="4" t="s">
        <v>85</v>
      </c>
      <c r="B13" s="5" t="n">
        <v>20969</v>
      </c>
      <c r="C13" s="5" t="n">
        <v>19891</v>
      </c>
      <c r="D13" s="5" t="n">
        <v>63071</v>
      </c>
      <c r="E13" s="5" t="n">
        <v>60776</v>
      </c>
    </row>
    <row r="14" spans="1:5">
      <c r="A14" s="4" t="s">
        <v>86</v>
      </c>
      <c r="B14" s="5" t="n">
        <v>9343</v>
      </c>
      <c r="C14" s="5" t="n">
        <v>15436</v>
      </c>
      <c r="D14" s="5" t="n">
        <v>15415</v>
      </c>
      <c r="E14" s="5" t="n">
        <v>27348</v>
      </c>
    </row>
    <row r="15" spans="1:5">
      <c r="A15" s="4" t="s">
        <v>87</v>
      </c>
      <c r="B15" s="5" t="n">
        <v>70135</v>
      </c>
      <c r="C15" s="5" t="n">
        <v>64255</v>
      </c>
      <c r="D15" s="5" t="n">
        <v>200573</v>
      </c>
      <c r="E15" s="5" t="n">
        <v>175501</v>
      </c>
    </row>
    <row r="16" spans="1:5">
      <c r="A16" s="4" t="s">
        <v>88</v>
      </c>
      <c r="B16" s="5" t="n">
        <v>-7724</v>
      </c>
      <c r="C16" s="5" t="n">
        <v>-5096</v>
      </c>
      <c r="D16" s="5" t="n">
        <v>-17136</v>
      </c>
      <c r="E16" s="5" t="n">
        <v>-1249</v>
      </c>
    </row>
    <row r="17" spans="1:5">
      <c r="A17" s="3" t="s">
        <v>89</v>
      </c>
    </row>
    <row r="18" spans="1:5">
      <c r="A18" s="4" t="s">
        <v>90</v>
      </c>
      <c r="B18" s="5" t="n">
        <v>0</v>
      </c>
      <c r="C18" s="5" t="n">
        <v>0</v>
      </c>
      <c r="D18" s="5" t="n">
        <v>-363</v>
      </c>
      <c r="E18" s="5" t="n">
        <v>1</v>
      </c>
    </row>
    <row r="19" spans="1:5">
      <c r="A19" s="4" t="s">
        <v>91</v>
      </c>
      <c r="B19" s="5" t="n">
        <v>4210</v>
      </c>
      <c r="C19" s="5" t="n">
        <v>-1382</v>
      </c>
      <c r="D19" s="5" t="n">
        <v>7464</v>
      </c>
      <c r="E19" s="5" t="n">
        <v>18196</v>
      </c>
    </row>
    <row r="20" spans="1:5">
      <c r="A20" s="4" t="s">
        <v>92</v>
      </c>
      <c r="B20" s="5" t="n">
        <v>4210</v>
      </c>
      <c r="C20" s="5" t="n">
        <v>-1382</v>
      </c>
      <c r="D20" s="5" t="n">
        <v>7101</v>
      </c>
      <c r="E20" s="5" t="n">
        <v>18197</v>
      </c>
    </row>
    <row r="21" spans="1:5">
      <c r="A21" s="4" t="s">
        <v>93</v>
      </c>
      <c r="B21" s="5" t="n">
        <v>-3514</v>
      </c>
      <c r="C21" s="5" t="n">
        <v>-6478</v>
      </c>
      <c r="D21" s="5" t="n">
        <v>-10035</v>
      </c>
      <c r="E21" s="5" t="n">
        <v>16948</v>
      </c>
    </row>
    <row r="22" spans="1:5">
      <c r="A22" s="4" t="s">
        <v>94</v>
      </c>
      <c r="B22" s="5" t="n">
        <v>-60</v>
      </c>
      <c r="C22" s="5" t="n">
        <v>-45</v>
      </c>
      <c r="D22" s="5" t="n">
        <v>-139</v>
      </c>
      <c r="E22" s="5" t="n">
        <v>-135</v>
      </c>
    </row>
    <row r="23" spans="1:5">
      <c r="A23" s="4" t="s">
        <v>95</v>
      </c>
      <c r="B23" s="5" t="n">
        <v>-3574</v>
      </c>
      <c r="C23" s="5" t="n">
        <v>-6523</v>
      </c>
      <c r="D23" s="5" t="n">
        <v>-10174</v>
      </c>
      <c r="E23" s="5" t="n">
        <v>16813</v>
      </c>
    </row>
    <row r="24" spans="1:5">
      <c r="A24" s="4" t="s">
        <v>96</v>
      </c>
      <c r="B24" s="5" t="n">
        <v>-3574</v>
      </c>
      <c r="C24" s="5" t="n">
        <v>-6523</v>
      </c>
      <c r="D24" s="5" t="n">
        <v>-10174</v>
      </c>
      <c r="E24" s="5" t="n">
        <v>16813</v>
      </c>
    </row>
    <row r="25" spans="1:5">
      <c r="A25" s="4" t="s">
        <v>97</v>
      </c>
      <c r="B25" s="5" t="n">
        <v>-3975</v>
      </c>
      <c r="C25" s="5" t="n">
        <v>0</v>
      </c>
      <c r="D25" s="5" t="n">
        <v>-5300</v>
      </c>
      <c r="E25" s="5" t="n">
        <v>0</v>
      </c>
    </row>
    <row r="26" spans="1:5">
      <c r="A26" s="4" t="s">
        <v>98</v>
      </c>
      <c r="B26" s="7" t="n">
        <v>-7549</v>
      </c>
      <c r="C26" s="7" t="n">
        <v>-6523</v>
      </c>
      <c r="D26" s="7" t="n">
        <v>-15474</v>
      </c>
      <c r="E26" s="7" t="n">
        <v>16813</v>
      </c>
    </row>
    <row r="27" spans="1:5">
      <c r="A27" s="3" t="s">
        <v>99</v>
      </c>
    </row>
    <row r="28" spans="1:5">
      <c r="A28" s="4" t="s">
        <v>100</v>
      </c>
      <c r="B28" s="8" t="n">
        <v>-0.18</v>
      </c>
      <c r="C28" s="8" t="n">
        <v>-0.15</v>
      </c>
      <c r="D28" s="8" t="n">
        <v>-0.36</v>
      </c>
      <c r="E28" s="8" t="n">
        <v>0.39</v>
      </c>
    </row>
    <row r="29" spans="1:5">
      <c r="A29" s="4" t="s">
        <v>101</v>
      </c>
      <c r="B29" s="8" t="n">
        <v>-0.18</v>
      </c>
      <c r="C29" s="8" t="n">
        <v>-0.15</v>
      </c>
      <c r="D29" s="8" t="n">
        <v>-0.36</v>
      </c>
      <c r="E29" s="8" t="n">
        <v>0.39</v>
      </c>
    </row>
    <row r="30" spans="1:5">
      <c r="A30" s="3" t="s">
        <v>102</v>
      </c>
    </row>
    <row r="31" spans="1:5">
      <c r="A31" s="4" t="s">
        <v>103</v>
      </c>
      <c r="B31" s="5" t="n">
        <v>42851010</v>
      </c>
      <c r="C31" s="5" t="n">
        <v>42851010</v>
      </c>
      <c r="D31" s="5" t="n">
        <v>42851010</v>
      </c>
      <c r="E31" s="5" t="n">
        <v>42851010</v>
      </c>
    </row>
    <row r="32" spans="1:5">
      <c r="A32" s="4" t="s">
        <v>104</v>
      </c>
      <c r="B32" s="5" t="n">
        <v>42851010</v>
      </c>
      <c r="C32" s="5" t="n">
        <v>42851010</v>
      </c>
      <c r="D32" s="5" t="n">
        <v>42851010</v>
      </c>
      <c r="E32" s="5" t="n">
        <v>42851010</v>
      </c>
    </row>
    <row r="33" spans="1:5">
      <c r="A33" s="4" t="s">
        <v>105</v>
      </c>
      <c r="B33" s="8" t="n">
        <v>0.33</v>
      </c>
      <c r="D33" s="8" t="n">
        <v>0.33</v>
      </c>
    </row>
    <row r="34" spans="1:5">
      <c r="A34" s="4" t="s">
        <v>106</v>
      </c>
    </row>
    <row r="35" spans="1:5">
      <c r="A35" s="3" t="s">
        <v>75</v>
      </c>
    </row>
    <row r="36" spans="1:5">
      <c r="A36" s="4" t="s">
        <v>107</v>
      </c>
      <c r="B36" s="7" t="n">
        <v>59769</v>
      </c>
      <c r="C36" s="7" t="n">
        <v>55257</v>
      </c>
      <c r="D36" s="7" t="n">
        <v>178040</v>
      </c>
      <c r="E36" s="7" t="n">
        <v>167645</v>
      </c>
    </row>
    <row r="37" spans="1:5">
      <c r="A37" s="4" t="s">
        <v>108</v>
      </c>
    </row>
    <row r="38" spans="1:5">
      <c r="A38" s="3" t="s">
        <v>75</v>
      </c>
    </row>
    <row r="39" spans="1:5">
      <c r="A39" s="4" t="s">
        <v>107</v>
      </c>
      <c r="B39" s="7" t="n">
        <v>518</v>
      </c>
      <c r="C39" s="7" t="n">
        <v>691</v>
      </c>
      <c r="D39" s="7" t="n">
        <v>1499</v>
      </c>
      <c r="E39" s="7" t="n">
        <v>1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 customWidth="1" max="5" min="5" width="14"/>
  </cols>
  <sheetData>
    <row r="1" spans="1:5">
      <c r="A1" s="1" t="s">
        <v>424</v>
      </c>
      <c r="B1" s="2" t="s">
        <v>1</v>
      </c>
    </row>
    <row r="2" spans="1:5">
      <c r="B2" s="2" t="s">
        <v>2</v>
      </c>
      <c r="C2" s="2" t="s">
        <v>425</v>
      </c>
      <c r="D2" s="2" t="s">
        <v>426</v>
      </c>
      <c r="E2" s="2" t="s">
        <v>29</v>
      </c>
    </row>
    <row r="3" spans="1:5">
      <c r="A3" s="3" t="s">
        <v>400</v>
      </c>
    </row>
    <row r="4" spans="1:5">
      <c r="A4" s="4" t="s">
        <v>110</v>
      </c>
      <c r="B4" s="7" t="n">
        <v>2033231</v>
      </c>
    </row>
    <row r="5" spans="1:5">
      <c r="A5" s="4" t="s">
        <v>427</v>
      </c>
    </row>
    <row r="6" spans="1:5">
      <c r="A6" s="3" t="s">
        <v>400</v>
      </c>
    </row>
    <row r="7" spans="1:5">
      <c r="A7" s="4" t="s">
        <v>428</v>
      </c>
      <c r="B7" s="4" t="s">
        <v>429</v>
      </c>
    </row>
    <row r="8" spans="1:5">
      <c r="A8" s="4" t="s">
        <v>430</v>
      </c>
      <c r="B8" s="7" t="n">
        <v>1949904</v>
      </c>
      <c r="E8" s="7" t="n">
        <v>1981166</v>
      </c>
    </row>
    <row r="9" spans="1:5">
      <c r="A9" s="4" t="s">
        <v>431</v>
      </c>
      <c r="B9" s="5" t="n">
        <v>-22834</v>
      </c>
      <c r="E9" s="5" t="n">
        <v>-36342</v>
      </c>
    </row>
    <row r="10" spans="1:5">
      <c r="A10" s="4" t="s">
        <v>432</v>
      </c>
      <c r="B10" s="5" t="n">
        <v>-15749</v>
      </c>
      <c r="E10" s="5" t="n">
        <v>-17989</v>
      </c>
    </row>
    <row r="11" spans="1:5">
      <c r="A11" s="4" t="s">
        <v>110</v>
      </c>
      <c r="B11" s="7" t="n">
        <v>1911321</v>
      </c>
      <c r="E11" s="5" t="n">
        <v>1926835</v>
      </c>
    </row>
    <row r="12" spans="1:5">
      <c r="A12" s="4" t="s">
        <v>433</v>
      </c>
    </row>
    <row r="13" spans="1:5">
      <c r="A13" s="3" t="s">
        <v>400</v>
      </c>
    </row>
    <row r="14" spans="1:5">
      <c r="A14" s="4" t="s">
        <v>434</v>
      </c>
      <c r="B14" s="4" t="s">
        <v>435</v>
      </c>
    </row>
    <row r="15" spans="1:5">
      <c r="A15" s="4" t="s">
        <v>436</v>
      </c>
    </row>
    <row r="16" spans="1:5">
      <c r="A16" s="3" t="s">
        <v>400</v>
      </c>
    </row>
    <row r="17" spans="1:5">
      <c r="A17" s="4" t="s">
        <v>437</v>
      </c>
      <c r="B17" s="4" t="s">
        <v>438</v>
      </c>
    </row>
    <row r="18" spans="1:5">
      <c r="A18" s="4" t="s">
        <v>434</v>
      </c>
      <c r="B18" s="4" t="s">
        <v>439</v>
      </c>
    </row>
    <row r="19" spans="1:5">
      <c r="A19" s="4" t="s">
        <v>430</v>
      </c>
      <c r="B19" s="7" t="n">
        <v>243632</v>
      </c>
      <c r="E19" s="5" t="n">
        <v>252437</v>
      </c>
    </row>
    <row r="20" spans="1:5">
      <c r="A20" s="4" t="s">
        <v>440</v>
      </c>
    </row>
    <row r="21" spans="1:5">
      <c r="A21" s="3" t="s">
        <v>400</v>
      </c>
    </row>
    <row r="22" spans="1:5">
      <c r="A22" s="4" t="s">
        <v>437</v>
      </c>
      <c r="B22" s="4" t="s">
        <v>441</v>
      </c>
    </row>
    <row r="23" spans="1:5">
      <c r="A23" s="4" t="s">
        <v>434</v>
      </c>
      <c r="B23" s="4" t="s">
        <v>442</v>
      </c>
    </row>
    <row r="24" spans="1:5">
      <c r="A24" s="4" t="s">
        <v>430</v>
      </c>
      <c r="B24" s="7" t="n">
        <v>230541</v>
      </c>
      <c r="E24" s="5" t="n">
        <v>234329</v>
      </c>
    </row>
    <row r="25" spans="1:5">
      <c r="A25" s="4" t="s">
        <v>443</v>
      </c>
    </row>
    <row r="26" spans="1:5">
      <c r="A26" s="3" t="s">
        <v>400</v>
      </c>
    </row>
    <row r="27" spans="1:5">
      <c r="A27" s="4" t="s">
        <v>437</v>
      </c>
      <c r="B27" s="4" t="s">
        <v>444</v>
      </c>
    </row>
    <row r="28" spans="1:5">
      <c r="A28" s="4" t="s">
        <v>434</v>
      </c>
      <c r="B28" s="4" t="s">
        <v>445</v>
      </c>
    </row>
    <row r="29" spans="1:5">
      <c r="A29" s="4" t="s">
        <v>430</v>
      </c>
      <c r="B29" s="7" t="n">
        <v>309884</v>
      </c>
      <c r="E29" s="5" t="n">
        <v>311336</v>
      </c>
    </row>
    <row r="30" spans="1:5">
      <c r="A30" s="4" t="s">
        <v>446</v>
      </c>
    </row>
    <row r="31" spans="1:5">
      <c r="A31" s="3" t="s">
        <v>400</v>
      </c>
    </row>
    <row r="32" spans="1:5">
      <c r="A32" s="4" t="s">
        <v>437</v>
      </c>
      <c r="B32" s="4" t="s">
        <v>447</v>
      </c>
    </row>
    <row r="33" spans="1:5">
      <c r="A33" s="4" t="s">
        <v>434</v>
      </c>
      <c r="B33" s="4" t="s">
        <v>448</v>
      </c>
    </row>
    <row r="34" spans="1:5">
      <c r="A34" s="4" t="s">
        <v>430</v>
      </c>
      <c r="B34" s="7" t="n">
        <v>149484</v>
      </c>
      <c r="E34" s="5" t="n">
        <v>150000</v>
      </c>
    </row>
    <row r="35" spans="1:5">
      <c r="A35" s="4" t="s">
        <v>449</v>
      </c>
    </row>
    <row r="36" spans="1:5">
      <c r="A36" s="3" t="s">
        <v>400</v>
      </c>
    </row>
    <row r="37" spans="1:5">
      <c r="A37" s="4" t="s">
        <v>437</v>
      </c>
      <c r="B37" s="4" t="s">
        <v>450</v>
      </c>
    </row>
    <row r="38" spans="1:5">
      <c r="A38" s="4" t="s">
        <v>434</v>
      </c>
      <c r="B38" s="4" t="s">
        <v>451</v>
      </c>
    </row>
    <row r="39" spans="1:5">
      <c r="A39" s="4" t="s">
        <v>430</v>
      </c>
      <c r="B39" s="7" t="n">
        <v>345200</v>
      </c>
      <c r="E39" s="5" t="n">
        <v>358664</v>
      </c>
    </row>
    <row r="40" spans="1:5">
      <c r="A40" s="4" t="s">
        <v>452</v>
      </c>
    </row>
    <row r="41" spans="1:5">
      <c r="A41" s="3" t="s">
        <v>400</v>
      </c>
    </row>
    <row r="42" spans="1:5">
      <c r="A42" s="4" t="s">
        <v>437</v>
      </c>
      <c r="B42" s="4" t="s">
        <v>453</v>
      </c>
    </row>
    <row r="43" spans="1:5">
      <c r="A43" s="4" t="s">
        <v>434</v>
      </c>
      <c r="B43" s="4" t="s">
        <v>454</v>
      </c>
    </row>
    <row r="44" spans="1:5">
      <c r="A44" s="4" t="s">
        <v>430</v>
      </c>
      <c r="B44" s="7" t="n">
        <v>539163</v>
      </c>
      <c r="E44" s="5" t="n">
        <v>542400</v>
      </c>
    </row>
    <row r="45" spans="1:5">
      <c r="A45" s="4" t="s">
        <v>412</v>
      </c>
    </row>
    <row r="46" spans="1:5">
      <c r="A46" s="3" t="s">
        <v>400</v>
      </c>
    </row>
    <row r="47" spans="1:5">
      <c r="A47" s="4" t="s">
        <v>437</v>
      </c>
      <c r="B47" s="4" t="s">
        <v>416</v>
      </c>
      <c r="C47" s="4" t="s">
        <v>414</v>
      </c>
      <c r="D47" s="4" t="s">
        <v>415</v>
      </c>
    </row>
    <row r="48" spans="1:5">
      <c r="A48" s="4" t="s">
        <v>434</v>
      </c>
      <c r="B48" s="4" t="s">
        <v>454</v>
      </c>
    </row>
    <row r="49" spans="1:5">
      <c r="A49" s="4" t="s">
        <v>430</v>
      </c>
      <c r="B49" s="7" t="n">
        <v>132000</v>
      </c>
      <c r="E49" s="7" t="n">
        <v>13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21"/>
  </cols>
  <sheetData>
    <row r="1" spans="1:2">
      <c r="A1" s="1" t="s">
        <v>455</v>
      </c>
      <c r="B1" s="2" t="s">
        <v>276</v>
      </c>
    </row>
    <row r="2" spans="1:2">
      <c r="A2" s="3" t="s">
        <v>400</v>
      </c>
    </row>
    <row r="3" spans="1:2">
      <c r="A3" s="4" t="s">
        <v>359</v>
      </c>
      <c r="B3" s="7" t="n">
        <v>8900</v>
      </c>
    </row>
    <row r="4" spans="1:2">
      <c r="A4" s="5" t="n">
        <v>2019</v>
      </c>
      <c r="B4" s="5" t="n">
        <v>36403</v>
      </c>
    </row>
    <row r="5" spans="1:2">
      <c r="A5" s="5" t="n">
        <v>2020</v>
      </c>
      <c r="B5" s="5" t="n">
        <v>405388</v>
      </c>
    </row>
    <row r="6" spans="1:2">
      <c r="A6" s="5" t="n">
        <v>2021</v>
      </c>
      <c r="B6" s="5" t="n">
        <v>243584</v>
      </c>
    </row>
    <row r="7" spans="1:2">
      <c r="A7" s="5" t="n">
        <v>2022</v>
      </c>
      <c r="B7" s="5" t="n">
        <v>994680</v>
      </c>
    </row>
    <row r="8" spans="1:2">
      <c r="A8" s="4" t="s">
        <v>360</v>
      </c>
      <c r="B8" s="5" t="n">
        <v>344276</v>
      </c>
    </row>
    <row r="9" spans="1:2">
      <c r="A9" s="4" t="s">
        <v>110</v>
      </c>
      <c r="B9" s="5" t="n">
        <v>2033231</v>
      </c>
    </row>
    <row r="10" spans="1:2">
      <c r="A10" s="4" t="s">
        <v>456</v>
      </c>
    </row>
    <row r="11" spans="1:2">
      <c r="A11" s="3" t="s">
        <v>400</v>
      </c>
    </row>
    <row r="12" spans="1:2">
      <c r="A12" s="4" t="s">
        <v>359</v>
      </c>
      <c r="B12" s="5" t="n">
        <v>8900</v>
      </c>
    </row>
    <row r="13" spans="1:2">
      <c r="A13" s="5" t="n">
        <v>2019</v>
      </c>
      <c r="B13" s="5" t="n">
        <v>36403</v>
      </c>
    </row>
    <row r="14" spans="1:2">
      <c r="A14" s="5" t="n">
        <v>2020</v>
      </c>
      <c r="B14" s="5" t="n">
        <v>40743</v>
      </c>
    </row>
    <row r="15" spans="1:2">
      <c r="A15" s="5" t="n">
        <v>2021</v>
      </c>
      <c r="B15" s="5" t="n">
        <v>23620</v>
      </c>
    </row>
    <row r="16" spans="1:2">
      <c r="A16" s="5" t="n">
        <v>2022</v>
      </c>
      <c r="B16" s="5" t="n">
        <v>23227</v>
      </c>
    </row>
    <row r="17" spans="1:2">
      <c r="A17" s="4" t="s">
        <v>360</v>
      </c>
      <c r="B17" s="5" t="n">
        <v>182612</v>
      </c>
    </row>
    <row r="18" spans="1:2">
      <c r="A18" s="4" t="s">
        <v>110</v>
      </c>
      <c r="B18" s="5" t="n">
        <v>315505</v>
      </c>
    </row>
    <row r="19" spans="1:2">
      <c r="A19" s="4" t="s">
        <v>457</v>
      </c>
    </row>
    <row r="20" spans="1:2">
      <c r="A20" s="3" t="s">
        <v>400</v>
      </c>
    </row>
    <row r="21" spans="1:2">
      <c r="A21" s="4" t="s">
        <v>359</v>
      </c>
      <c r="B21" s="5" t="n">
        <v>0</v>
      </c>
    </row>
    <row r="22" spans="1:2">
      <c r="A22" s="5" t="n">
        <v>2019</v>
      </c>
      <c r="B22" s="5" t="n">
        <v>0</v>
      </c>
    </row>
    <row r="23" spans="1:2">
      <c r="A23" s="5" t="n">
        <v>2020</v>
      </c>
      <c r="B23" s="5" t="n">
        <v>364645</v>
      </c>
    </row>
    <row r="24" spans="1:2">
      <c r="A24" s="5" t="n">
        <v>2021</v>
      </c>
      <c r="B24" s="5" t="n">
        <v>219964</v>
      </c>
    </row>
    <row r="25" spans="1:2">
      <c r="A25" s="5" t="n">
        <v>2022</v>
      </c>
      <c r="B25" s="5" t="n">
        <v>971453</v>
      </c>
    </row>
    <row r="26" spans="1:2">
      <c r="A26" s="4" t="s">
        <v>360</v>
      </c>
      <c r="B26" s="5" t="n">
        <v>161664</v>
      </c>
    </row>
    <row r="27" spans="1:2">
      <c r="A27" s="4" t="s">
        <v>110</v>
      </c>
      <c r="B27" s="7" t="n">
        <v>17177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3" t="s">
        <v>181</v>
      </c>
    </row>
    <row r="4" spans="1:5">
      <c r="A4" s="4" t="s">
        <v>459</v>
      </c>
      <c r="B4" s="7" t="n">
        <v>25160</v>
      </c>
      <c r="C4" s="7" t="n">
        <v>17325</v>
      </c>
      <c r="D4" s="7" t="n">
        <v>75555</v>
      </c>
      <c r="E4" s="7" t="n">
        <v>52133</v>
      </c>
    </row>
    <row r="5" spans="1:5">
      <c r="A5" s="3" t="s">
        <v>460</v>
      </c>
    </row>
    <row r="6" spans="1:5">
      <c r="A6" s="4" t="s">
        <v>135</v>
      </c>
      <c r="B6" s="5" t="n">
        <v>855</v>
      </c>
      <c r="C6" s="5" t="n">
        <v>331</v>
      </c>
      <c r="D6" s="5" t="n">
        <v>2581</v>
      </c>
      <c r="E6" s="5" t="n">
        <v>984</v>
      </c>
    </row>
    <row r="7" spans="1:5">
      <c r="A7" s="4" t="s">
        <v>461</v>
      </c>
      <c r="B7" s="5" t="n">
        <v>1657</v>
      </c>
      <c r="C7" s="5" t="n">
        <v>1077</v>
      </c>
      <c r="D7" s="5" t="n">
        <v>5291</v>
      </c>
      <c r="E7" s="5" t="n">
        <v>3207</v>
      </c>
    </row>
    <row r="8" spans="1:5">
      <c r="A8" s="4" t="s">
        <v>462</v>
      </c>
      <c r="B8" s="7" t="n">
        <v>27672</v>
      </c>
      <c r="C8" s="7" t="n">
        <v>18733</v>
      </c>
      <c r="D8" s="7" t="n">
        <v>83427</v>
      </c>
      <c r="E8" s="7" t="n">
        <v>563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63</v>
      </c>
      <c r="B1" s="2" t="s">
        <v>464</v>
      </c>
      <c r="C1" s="2" t="s">
        <v>465</v>
      </c>
      <c r="D1" s="2" t="s">
        <v>2</v>
      </c>
      <c r="E1" s="2" t="s">
        <v>466</v>
      </c>
      <c r="F1" s="2" t="s">
        <v>2</v>
      </c>
      <c r="G1" s="2" t="s">
        <v>29</v>
      </c>
    </row>
    <row r="2" spans="1:7">
      <c r="A2" s="3" t="s">
        <v>184</v>
      </c>
    </row>
    <row r="3" spans="1:7">
      <c r="A3" s="4" t="s">
        <v>64</v>
      </c>
      <c r="D3" s="5" t="n">
        <v>750000000</v>
      </c>
      <c r="F3" s="5" t="n">
        <v>750000000</v>
      </c>
      <c r="G3" s="5" t="n">
        <v>750000000</v>
      </c>
    </row>
    <row r="4" spans="1:7">
      <c r="A4" s="4" t="s">
        <v>63</v>
      </c>
      <c r="D4" s="8" t="n">
        <v>0.01</v>
      </c>
      <c r="F4" s="8" t="n">
        <v>0.01</v>
      </c>
      <c r="G4" s="8" t="n">
        <v>0.01</v>
      </c>
    </row>
    <row r="5" spans="1:7">
      <c r="A5" s="4" t="s">
        <v>70</v>
      </c>
      <c r="D5" s="5" t="n">
        <v>20000000</v>
      </c>
      <c r="F5" s="5" t="n">
        <v>20000000</v>
      </c>
    </row>
    <row r="6" spans="1:7">
      <c r="A6" s="4" t="s">
        <v>67</v>
      </c>
      <c r="D6" s="8" t="n">
        <v>0.01</v>
      </c>
      <c r="F6" s="8" t="n">
        <v>0.01</v>
      </c>
    </row>
    <row r="7" spans="1:7">
      <c r="A7" s="3" t="s">
        <v>467</v>
      </c>
    </row>
    <row r="8" spans="1:7">
      <c r="A8" s="4" t="s">
        <v>468</v>
      </c>
      <c r="F8" s="7" t="n">
        <v>0</v>
      </c>
    </row>
    <row r="9" spans="1:7">
      <c r="A9" s="4" t="s">
        <v>469</v>
      </c>
      <c r="D9" s="7" t="n">
        <v>14190</v>
      </c>
      <c r="F9" s="7" t="n">
        <v>14190</v>
      </c>
    </row>
    <row r="10" spans="1:7">
      <c r="A10" s="4" t="s">
        <v>66</v>
      </c>
      <c r="D10" s="5" t="n">
        <v>43000862</v>
      </c>
      <c r="F10" s="5" t="n">
        <v>43000862</v>
      </c>
      <c r="G10" s="5" t="n">
        <v>10000</v>
      </c>
    </row>
    <row r="11" spans="1:7">
      <c r="A11" s="4" t="s">
        <v>111</v>
      </c>
    </row>
    <row r="12" spans="1:7">
      <c r="A12" s="3" t="s">
        <v>467</v>
      </c>
    </row>
    <row r="13" spans="1:7">
      <c r="A13" s="4" t="s">
        <v>470</v>
      </c>
      <c r="B13" s="5" t="n">
        <v>42851010</v>
      </c>
      <c r="C13" s="5" t="n">
        <v>10000</v>
      </c>
      <c r="F13" s="5" t="n">
        <v>42851010</v>
      </c>
    </row>
    <row r="14" spans="1:7">
      <c r="A14" s="4" t="s">
        <v>468</v>
      </c>
      <c r="C14" s="7" t="n">
        <v>10</v>
      </c>
      <c r="F14" s="7" t="n">
        <v>429</v>
      </c>
    </row>
    <row r="15" spans="1:7">
      <c r="A15" s="4" t="s">
        <v>471</v>
      </c>
    </row>
    <row r="16" spans="1:7">
      <c r="A16" s="3" t="s">
        <v>467</v>
      </c>
    </row>
    <row r="17" spans="1:7">
      <c r="A17" s="4" t="s">
        <v>472</v>
      </c>
      <c r="B17" s="9" t="n">
        <v>0.1</v>
      </c>
    </row>
    <row r="18" spans="1:7">
      <c r="A18" s="4" t="s">
        <v>60</v>
      </c>
    </row>
    <row r="19" spans="1:7">
      <c r="A19" s="3" t="s">
        <v>467</v>
      </c>
    </row>
    <row r="20" spans="1:7">
      <c r="A20" s="4" t="s">
        <v>118</v>
      </c>
      <c r="B20" s="5" t="n">
        <v>6000000</v>
      </c>
      <c r="F20" s="5" t="n">
        <v>6000000</v>
      </c>
    </row>
    <row r="21" spans="1:7">
      <c r="A21" s="4" t="s">
        <v>473</v>
      </c>
      <c r="B21" s="7" t="n">
        <v>150000</v>
      </c>
    </row>
    <row r="22" spans="1:7">
      <c r="A22" s="4" t="s">
        <v>474</v>
      </c>
      <c r="B22" s="4" t="s">
        <v>313</v>
      </c>
    </row>
    <row r="23" spans="1:7">
      <c r="A23" s="4" t="s">
        <v>68</v>
      </c>
      <c r="B23" s="7" t="n">
        <v>25</v>
      </c>
      <c r="D23" s="7" t="n">
        <v>25</v>
      </c>
      <c r="F23" s="7" t="n">
        <v>25</v>
      </c>
      <c r="G23" s="7" t="n">
        <v>25</v>
      </c>
    </row>
    <row r="24" spans="1:7">
      <c r="A24" s="4" t="s">
        <v>475</v>
      </c>
      <c r="B24" s="10" t="n">
        <v>0.625</v>
      </c>
    </row>
    <row r="25" spans="1:7">
      <c r="A25" s="4" t="s">
        <v>476</v>
      </c>
      <c r="B25" s="8" t="n">
        <v>2.5</v>
      </c>
    </row>
    <row r="26" spans="1:7">
      <c r="A26" s="4" t="s">
        <v>477</v>
      </c>
      <c r="D26" s="7" t="n">
        <v>3750</v>
      </c>
      <c r="E26" s="7" t="n">
        <v>1250</v>
      </c>
    </row>
    <row r="27" spans="1:7">
      <c r="A27" s="4" t="s">
        <v>71</v>
      </c>
      <c r="D27" s="5" t="n">
        <v>6000000</v>
      </c>
      <c r="F27" s="5" t="n">
        <v>6000000</v>
      </c>
      <c r="G27" s="5" t="n">
        <v>0</v>
      </c>
    </row>
    <row r="28" spans="1:7">
      <c r="A28" s="4" t="s">
        <v>61</v>
      </c>
    </row>
    <row r="29" spans="1:7">
      <c r="A29" s="3" t="s">
        <v>467</v>
      </c>
    </row>
    <row r="30" spans="1:7">
      <c r="A30" s="4" t="s">
        <v>118</v>
      </c>
      <c r="B30" s="5" t="n">
        <v>5000</v>
      </c>
      <c r="F30" s="5" t="n">
        <v>5000</v>
      </c>
    </row>
    <row r="31" spans="1:7">
      <c r="A31" s="4" t="s">
        <v>473</v>
      </c>
      <c r="B31" s="7" t="n">
        <v>5000</v>
      </c>
    </row>
    <row r="32" spans="1:7">
      <c r="A32" s="4" t="s">
        <v>474</v>
      </c>
      <c r="B32" s="4" t="s">
        <v>478</v>
      </c>
    </row>
    <row r="33" spans="1:7">
      <c r="A33" s="4" t="s">
        <v>68</v>
      </c>
      <c r="B33" s="7" t="n">
        <v>1000</v>
      </c>
      <c r="D33" s="7" t="n">
        <v>1000</v>
      </c>
      <c r="F33" s="7" t="n">
        <v>1000</v>
      </c>
      <c r="G33" s="7" t="n">
        <v>1000</v>
      </c>
    </row>
    <row r="34" spans="1:7">
      <c r="A34" s="4" t="s">
        <v>475</v>
      </c>
      <c r="B34" s="5" t="n">
        <v>45</v>
      </c>
    </row>
    <row r="35" spans="1:7">
      <c r="A35" s="4" t="s">
        <v>476</v>
      </c>
      <c r="B35" s="7" t="n">
        <v>180</v>
      </c>
    </row>
    <row r="36" spans="1:7">
      <c r="A36" s="4" t="s">
        <v>477</v>
      </c>
      <c r="D36" s="7" t="n">
        <v>225</v>
      </c>
      <c r="E36" s="7" t="n">
        <v>75</v>
      </c>
    </row>
    <row r="37" spans="1:7">
      <c r="A37" s="4" t="s">
        <v>71</v>
      </c>
      <c r="D37" s="5" t="n">
        <v>5000</v>
      </c>
      <c r="F37" s="5" t="n">
        <v>5000</v>
      </c>
      <c r="G3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9</v>
      </c>
      <c r="B1" s="2" t="s">
        <v>73</v>
      </c>
      <c r="D1" s="2" t="s">
        <v>1</v>
      </c>
    </row>
    <row r="2" spans="1:4">
      <c r="B2" s="2" t="s">
        <v>2</v>
      </c>
      <c r="C2" s="2" t="s">
        <v>466</v>
      </c>
      <c r="D2" s="2" t="s">
        <v>2</v>
      </c>
    </row>
    <row r="3" spans="1:4">
      <c r="A3" s="3" t="s">
        <v>467</v>
      </c>
    </row>
    <row r="4" spans="1:4">
      <c r="A4" s="4" t="s">
        <v>105</v>
      </c>
      <c r="B4" s="8" t="n">
        <v>0.33</v>
      </c>
      <c r="D4" s="8" t="n">
        <v>0.33</v>
      </c>
    </row>
    <row r="5" spans="1:4">
      <c r="A5" s="4" t="s">
        <v>469</v>
      </c>
      <c r="B5" s="7" t="n">
        <v>14190</v>
      </c>
      <c r="D5" s="7" t="n">
        <v>14190</v>
      </c>
    </row>
    <row r="6" spans="1:4">
      <c r="A6" s="4" t="s">
        <v>60</v>
      </c>
    </row>
    <row r="7" spans="1:4">
      <c r="A7" s="3" t="s">
        <v>467</v>
      </c>
    </row>
    <row r="8" spans="1:4">
      <c r="A8" s="4" t="s">
        <v>480</v>
      </c>
      <c r="B8" s="11" t="n">
        <v>0.625</v>
      </c>
      <c r="C8" s="11" t="n">
        <v>0.2083</v>
      </c>
    </row>
    <row r="9" spans="1:4">
      <c r="A9" s="4" t="s">
        <v>481</v>
      </c>
      <c r="B9" s="7" t="n">
        <v>3750</v>
      </c>
      <c r="C9" s="7" t="n">
        <v>1250</v>
      </c>
    </row>
    <row r="10" spans="1:4">
      <c r="A10" s="4" t="s">
        <v>61</v>
      </c>
    </row>
    <row r="11" spans="1:4">
      <c r="A11" s="3" t="s">
        <v>467</v>
      </c>
    </row>
    <row r="12" spans="1:4">
      <c r="A12" s="4" t="s">
        <v>480</v>
      </c>
      <c r="B12" s="7" t="n">
        <v>45</v>
      </c>
      <c r="C12" s="7" t="n">
        <v>15</v>
      </c>
    </row>
    <row r="13" spans="1:4">
      <c r="A13" s="4" t="s">
        <v>481</v>
      </c>
      <c r="B13" s="7" t="n">
        <v>225</v>
      </c>
      <c r="C13" s="7" t="n">
        <v>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82</v>
      </c>
      <c r="B1" s="2" t="s">
        <v>73</v>
      </c>
      <c r="C1" s="2" t="s">
        <v>1</v>
      </c>
    </row>
    <row r="2" spans="1:5">
      <c r="B2" s="2" t="s">
        <v>330</v>
      </c>
      <c r="C2" s="2" t="s">
        <v>330</v>
      </c>
      <c r="D2" s="2" t="s">
        <v>483</v>
      </c>
      <c r="E2" s="2" t="s">
        <v>279</v>
      </c>
    </row>
    <row r="3" spans="1:5">
      <c r="A3" s="3" t="s">
        <v>484</v>
      </c>
    </row>
    <row r="4" spans="1:5">
      <c r="A4" s="4" t="s">
        <v>36</v>
      </c>
      <c r="B4" s="7" t="n">
        <v>66950000</v>
      </c>
      <c r="C4" s="7" t="n">
        <v>66950000</v>
      </c>
      <c r="E4" s="7" t="n">
        <v>32307000</v>
      </c>
    </row>
    <row r="5" spans="1:5">
      <c r="A5" s="4" t="s">
        <v>485</v>
      </c>
      <c r="C5" s="5" t="n">
        <v>80429000</v>
      </c>
      <c r="D5" s="7" t="n">
        <v>0</v>
      </c>
    </row>
    <row r="6" spans="1:5">
      <c r="A6" s="4" t="s">
        <v>486</v>
      </c>
      <c r="C6" s="7" t="n">
        <v>112694000</v>
      </c>
      <c r="D6" s="7" t="n">
        <v>27058000</v>
      </c>
    </row>
    <row r="7" spans="1:5">
      <c r="A7" s="4" t="s">
        <v>487</v>
      </c>
    </row>
    <row r="8" spans="1:5">
      <c r="A8" s="3" t="s">
        <v>484</v>
      </c>
    </row>
    <row r="9" spans="1:5">
      <c r="A9" s="4" t="s">
        <v>488</v>
      </c>
      <c r="C9" s="5" t="n">
        <v>3</v>
      </c>
    </row>
    <row r="10" spans="1:5">
      <c r="A10" s="4" t="s">
        <v>485</v>
      </c>
      <c r="C10" s="7" t="n">
        <v>2100000</v>
      </c>
    </row>
    <row r="11" spans="1:5">
      <c r="A11" s="4" t="s">
        <v>489</v>
      </c>
      <c r="D11" s="5" t="n">
        <v>1</v>
      </c>
    </row>
    <row r="12" spans="1:5">
      <c r="A12" s="4" t="s">
        <v>486</v>
      </c>
      <c r="D12" s="7" t="n">
        <v>16000000</v>
      </c>
    </row>
    <row r="13" spans="1:5">
      <c r="A13" s="4" t="s">
        <v>487</v>
      </c>
    </row>
    <row r="14" spans="1:5">
      <c r="A14" s="3" t="s">
        <v>484</v>
      </c>
    </row>
    <row r="15" spans="1:5">
      <c r="A15" s="4" t="s">
        <v>488</v>
      </c>
      <c r="C15" s="5" t="n">
        <v>10</v>
      </c>
    </row>
    <row r="16" spans="1:5">
      <c r="A16" s="4" t="s">
        <v>485</v>
      </c>
      <c r="C16" s="7" t="n">
        <v>44900000</v>
      </c>
    </row>
    <row r="17" spans="1:5">
      <c r="A17" s="4" t="s">
        <v>490</v>
      </c>
    </row>
    <row r="18" spans="1:5">
      <c r="A18" s="3" t="s">
        <v>484</v>
      </c>
    </row>
    <row r="19" spans="1:5">
      <c r="A19" s="4" t="s">
        <v>485</v>
      </c>
      <c r="C19" s="7" t="n">
        <v>35000000</v>
      </c>
    </row>
    <row r="20" spans="1:5">
      <c r="A20" s="4" t="s">
        <v>491</v>
      </c>
    </row>
    <row r="21" spans="1:5">
      <c r="A21" s="3" t="s">
        <v>484</v>
      </c>
    </row>
    <row r="22" spans="1:5">
      <c r="A22" s="4" t="s">
        <v>489</v>
      </c>
      <c r="B22" s="5" t="n">
        <v>3</v>
      </c>
    </row>
    <row r="23" spans="1:5">
      <c r="A23" s="4" t="s">
        <v>492</v>
      </c>
      <c r="B23" s="7" t="n">
        <v>392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 customWidth="1" max="6" min="6" width="21"/>
  </cols>
  <sheetData>
    <row r="1" spans="1:6">
      <c r="A1" s="1" t="s">
        <v>493</v>
      </c>
      <c r="B1" s="2" t="s">
        <v>73</v>
      </c>
      <c r="D1" s="2" t="s">
        <v>1</v>
      </c>
    </row>
    <row r="2" spans="1:6">
      <c r="B2" s="2" t="s">
        <v>494</v>
      </c>
      <c r="C2" s="2" t="s">
        <v>277</v>
      </c>
      <c r="D2" s="2" t="s">
        <v>495</v>
      </c>
      <c r="E2" s="2" t="s">
        <v>277</v>
      </c>
      <c r="F2" s="2" t="s">
        <v>279</v>
      </c>
    </row>
    <row r="3" spans="1:6">
      <c r="A3" s="3" t="s">
        <v>484</v>
      </c>
    </row>
    <row r="4" spans="1:6">
      <c r="A4" s="4" t="s">
        <v>36</v>
      </c>
      <c r="B4" s="7" t="n">
        <v>66950000</v>
      </c>
      <c r="D4" s="7" t="n">
        <v>66950000</v>
      </c>
      <c r="F4" s="7" t="n">
        <v>32307000</v>
      </c>
    </row>
    <row r="5" spans="1:6">
      <c r="A5" s="4" t="s">
        <v>496</v>
      </c>
    </row>
    <row r="6" spans="1:6">
      <c r="A6" s="3" t="s">
        <v>484</v>
      </c>
    </row>
    <row r="7" spans="1:6">
      <c r="A7" s="4" t="s">
        <v>497</v>
      </c>
      <c r="B7" s="5" t="n">
        <v>4</v>
      </c>
      <c r="D7" s="5" t="n">
        <v>4</v>
      </c>
    </row>
    <row r="8" spans="1:6">
      <c r="A8" s="4" t="s">
        <v>498</v>
      </c>
      <c r="D8" s="5" t="n">
        <v>6</v>
      </c>
    </row>
    <row r="9" spans="1:6">
      <c r="A9" s="4" t="s">
        <v>499</v>
      </c>
      <c r="D9" s="4" t="s">
        <v>500</v>
      </c>
    </row>
    <row r="10" spans="1:6">
      <c r="A10" s="4" t="s">
        <v>36</v>
      </c>
      <c r="B10" s="7" t="n">
        <v>28600000</v>
      </c>
      <c r="D10" s="7" t="n">
        <v>28600000</v>
      </c>
      <c r="F10" s="7" t="n">
        <v>30800000</v>
      </c>
    </row>
    <row r="11" spans="1:6">
      <c r="A11" s="4" t="s">
        <v>501</v>
      </c>
      <c r="B11" s="7" t="n">
        <v>72200</v>
      </c>
      <c r="C11" s="7" t="n">
        <v>79600</v>
      </c>
      <c r="D11" s="7" t="n">
        <v>222500</v>
      </c>
      <c r="E11" s="7" t="n">
        <v>244700</v>
      </c>
    </row>
    <row r="12" spans="1:6">
      <c r="A12" s="4" t="s">
        <v>502</v>
      </c>
      <c r="D12" s="4" t="s">
        <v>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04</v>
      </c>
      <c r="B1" s="2" t="s">
        <v>73</v>
      </c>
      <c r="C1" s="2" t="s">
        <v>1</v>
      </c>
    </row>
    <row r="2" spans="1:4">
      <c r="B2" s="2" t="s">
        <v>2</v>
      </c>
      <c r="C2" s="2" t="s">
        <v>2</v>
      </c>
      <c r="D2" s="2" t="s">
        <v>29</v>
      </c>
    </row>
    <row r="3" spans="1:4">
      <c r="A3" s="3" t="s">
        <v>484</v>
      </c>
    </row>
    <row r="4" spans="1:4">
      <c r="A4" s="4" t="s">
        <v>505</v>
      </c>
      <c r="C4" s="4" t="s">
        <v>506</v>
      </c>
    </row>
    <row r="5" spans="1:4">
      <c r="A5" s="4" t="s">
        <v>507</v>
      </c>
      <c r="B5" s="12" t="n">
        <v>33.6</v>
      </c>
      <c r="C5" s="12" t="n">
        <v>33.6</v>
      </c>
      <c r="D5" s="12" t="n">
        <v>33.7</v>
      </c>
    </row>
    <row r="6" spans="1:4">
      <c r="A6" s="4" t="s">
        <v>428</v>
      </c>
      <c r="B6" s="4" t="s">
        <v>450</v>
      </c>
      <c r="C6" s="4" t="s">
        <v>450</v>
      </c>
    </row>
    <row r="7" spans="1:4">
      <c r="A7" s="4" t="s">
        <v>508</v>
      </c>
      <c r="C7" s="4" t="s">
        <v>509</v>
      </c>
    </row>
    <row r="8" spans="1:4">
      <c r="A8" s="4" t="s">
        <v>510</v>
      </c>
      <c r="B8" s="12" t="n">
        <v>0.4</v>
      </c>
      <c r="C8" s="12"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4" t="s">
        <v>512</v>
      </c>
    </row>
    <row r="4" spans="1:5">
      <c r="A4" s="3" t="s">
        <v>484</v>
      </c>
    </row>
    <row r="5" spans="1:5">
      <c r="A5" s="4" t="s">
        <v>513</v>
      </c>
      <c r="D5" s="4" t="s">
        <v>514</v>
      </c>
    </row>
    <row r="6" spans="1:5">
      <c r="A6" s="4" t="s">
        <v>515</v>
      </c>
      <c r="D6" s="4" t="s">
        <v>516</v>
      </c>
    </row>
    <row r="7" spans="1:5">
      <c r="A7" s="4" t="s">
        <v>517</v>
      </c>
      <c r="B7" s="12" t="n">
        <v>1.6</v>
      </c>
      <c r="C7" s="12" t="n">
        <v>1.1</v>
      </c>
      <c r="D7" s="12" t="n">
        <v>4.6</v>
      </c>
      <c r="E7" s="12" t="n">
        <v>3.4</v>
      </c>
    </row>
    <row r="8" spans="1:5">
      <c r="A8" s="4" t="s">
        <v>518</v>
      </c>
      <c r="B8" s="9" t="n">
        <v>0.2</v>
      </c>
      <c r="C8" s="12" t="n">
        <v>0.3</v>
      </c>
      <c r="D8" s="9" t="n">
        <v>0.5</v>
      </c>
      <c r="E8" s="12" t="n">
        <v>0.7</v>
      </c>
    </row>
    <row r="9" spans="1:5">
      <c r="A9" s="4" t="s">
        <v>519</v>
      </c>
      <c r="B9" s="9" t="n">
        <v>0.4</v>
      </c>
      <c r="D9" s="9" t="n">
        <v>0.4</v>
      </c>
    </row>
    <row r="10" spans="1:5">
      <c r="A10" s="4" t="s">
        <v>520</v>
      </c>
    </row>
    <row r="11" spans="1:5">
      <c r="A11" s="3" t="s">
        <v>484</v>
      </c>
    </row>
    <row r="12" spans="1:5">
      <c r="A12" s="4" t="s">
        <v>519</v>
      </c>
      <c r="B12" s="9" t="n">
        <v>1.7</v>
      </c>
      <c r="D12" s="9" t="n">
        <v>1.7</v>
      </c>
    </row>
    <row r="13" spans="1:5">
      <c r="A13" s="4" t="s">
        <v>521</v>
      </c>
      <c r="B13" s="5" t="n">
        <v>20</v>
      </c>
      <c r="D13" s="5" t="n">
        <v>20</v>
      </c>
    </row>
    <row r="14" spans="1:5">
      <c r="A14" s="4" t="s">
        <v>522</v>
      </c>
      <c r="B14" s="5" t="n">
        <v>5</v>
      </c>
      <c r="D14" s="9" t="n">
        <v>6.7</v>
      </c>
    </row>
    <row r="15" spans="1:5">
      <c r="A15" s="4" t="s">
        <v>523</v>
      </c>
    </row>
    <row r="16" spans="1:5">
      <c r="A16" s="3" t="s">
        <v>484</v>
      </c>
    </row>
    <row r="17" spans="1:5">
      <c r="A17" s="4" t="s">
        <v>519</v>
      </c>
      <c r="B17" s="9" t="n">
        <v>1.6</v>
      </c>
      <c r="D17" s="9" t="n">
        <v>1.6</v>
      </c>
    </row>
    <row r="18" spans="1:5">
      <c r="A18" s="4" t="s">
        <v>522</v>
      </c>
      <c r="B18" s="12" t="n">
        <v>1.6</v>
      </c>
    </row>
    <row r="19" spans="1:5">
      <c r="A19" s="4" t="s">
        <v>524</v>
      </c>
      <c r="B19" s="8" t="n">
        <v>10.01</v>
      </c>
    </row>
    <row r="20" spans="1:5">
      <c r="A20" s="4" t="s">
        <v>525</v>
      </c>
      <c r="B20" s="4" t="s">
        <v>526</v>
      </c>
    </row>
    <row r="21" spans="1:5">
      <c r="A21" s="4" t="s">
        <v>527</v>
      </c>
      <c r="B21" s="12" t="n">
        <v>14.6</v>
      </c>
      <c r="D21" s="12" t="n">
        <v>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8</v>
      </c>
      <c r="B1" s="2" t="s">
        <v>464</v>
      </c>
      <c r="C1" s="2" t="s">
        <v>2</v>
      </c>
    </row>
    <row r="2" spans="1:3">
      <c r="A2" s="4" t="s">
        <v>529</v>
      </c>
    </row>
    <row r="3" spans="1:3">
      <c r="A3" s="3" t="s">
        <v>484</v>
      </c>
    </row>
    <row r="4" spans="1:3">
      <c r="A4" s="4" t="s">
        <v>530</v>
      </c>
      <c r="B4" s="7" t="n">
        <v>3</v>
      </c>
    </row>
    <row r="5" spans="1:3">
      <c r="A5" s="4" t="s">
        <v>519</v>
      </c>
      <c r="C5" s="12" t="n">
        <v>0.1</v>
      </c>
    </row>
    <row r="6" spans="1:3">
      <c r="A6" s="4" t="s">
        <v>531</v>
      </c>
      <c r="C6" s="12" t="n">
        <v>0.4</v>
      </c>
    </row>
    <row r="7" spans="1:3">
      <c r="A7" s="4" t="s">
        <v>532</v>
      </c>
    </row>
    <row r="8" spans="1:3">
      <c r="A8" s="3" t="s">
        <v>484</v>
      </c>
    </row>
    <row r="9" spans="1:3">
      <c r="A9" s="4" t="s">
        <v>519</v>
      </c>
      <c r="B9" s="7" t="n">
        <v>2</v>
      </c>
    </row>
    <row r="10" spans="1:3">
      <c r="A10" s="4" t="s">
        <v>533</v>
      </c>
      <c r="B10"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0"/>
    <col customWidth="1" max="6" min="6" width="22"/>
    <col customWidth="1" max="7" min="7" width="21"/>
    <col customWidth="1" max="8" min="8" width="24"/>
  </cols>
  <sheetData>
    <row r="1" spans="1:8">
      <c r="A1" s="1" t="s">
        <v>109</v>
      </c>
      <c r="B1" s="2" t="s">
        <v>110</v>
      </c>
      <c r="C1" s="2" t="s">
        <v>111</v>
      </c>
      <c r="D1" s="2" t="s">
        <v>112</v>
      </c>
      <c r="E1" s="2" t="s">
        <v>113</v>
      </c>
      <c r="F1" s="2" t="s">
        <v>114</v>
      </c>
      <c r="G1" s="2" t="s">
        <v>60</v>
      </c>
      <c r="H1" s="2" t="s">
        <v>61</v>
      </c>
    </row>
    <row r="2" spans="1:8">
      <c r="A2" s="4" t="s">
        <v>115</v>
      </c>
      <c r="G2" s="5" t="n">
        <v>0</v>
      </c>
      <c r="H2" s="5" t="n">
        <v>0</v>
      </c>
    </row>
    <row r="3" spans="1:8">
      <c r="A3" s="4" t="s">
        <v>116</v>
      </c>
      <c r="B3" s="7" t="n">
        <v>0</v>
      </c>
      <c r="G3" s="7" t="n">
        <v>0</v>
      </c>
      <c r="H3" s="7" t="n">
        <v>0</v>
      </c>
    </row>
    <row r="4" spans="1:8">
      <c r="A4" s="3" t="s">
        <v>117</v>
      </c>
    </row>
    <row r="5" spans="1:8">
      <c r="A5" s="4" t="s">
        <v>118</v>
      </c>
      <c r="G5" s="5" t="n">
        <v>6000000</v>
      </c>
      <c r="H5" s="5" t="n">
        <v>5000</v>
      </c>
    </row>
    <row r="6" spans="1:8">
      <c r="A6" s="4" t="s">
        <v>119</v>
      </c>
      <c r="B6" s="5" t="n">
        <v>155000</v>
      </c>
      <c r="G6" s="7" t="n">
        <v>150000</v>
      </c>
      <c r="H6" s="7" t="n">
        <v>5000</v>
      </c>
    </row>
    <row r="7" spans="1:8">
      <c r="A7" s="4" t="s">
        <v>120</v>
      </c>
      <c r="G7" s="5" t="n">
        <v>6000000</v>
      </c>
      <c r="H7" s="5" t="n">
        <v>5000</v>
      </c>
    </row>
    <row r="8" spans="1:8">
      <c r="A8" s="4" t="s">
        <v>121</v>
      </c>
      <c r="B8" s="5" t="n">
        <v>155000</v>
      </c>
      <c r="G8" s="7" t="n">
        <v>150000</v>
      </c>
      <c r="H8" s="7" t="n">
        <v>5000</v>
      </c>
    </row>
    <row r="9" spans="1:8">
      <c r="A9" s="4" t="s">
        <v>115</v>
      </c>
      <c r="C9" s="5" t="n">
        <v>0</v>
      </c>
    </row>
    <row r="10" spans="1:8">
      <c r="A10" s="4" t="s">
        <v>116</v>
      </c>
      <c r="B10" s="5" t="n">
        <v>390918</v>
      </c>
      <c r="C10" s="7" t="n">
        <v>0</v>
      </c>
      <c r="D10" s="7" t="n">
        <v>0</v>
      </c>
      <c r="E10" s="7" t="n">
        <v>0</v>
      </c>
      <c r="F10" s="7" t="n">
        <v>390918</v>
      </c>
    </row>
    <row r="11" spans="1:8">
      <c r="A11" s="3" t="s">
        <v>122</v>
      </c>
    </row>
    <row r="12" spans="1:8">
      <c r="A12" s="4" t="s">
        <v>123</v>
      </c>
      <c r="B12" s="5" t="n">
        <v>-10174</v>
      </c>
      <c r="E12" s="5" t="n">
        <v>-351</v>
      </c>
      <c r="F12" s="5" t="n">
        <v>-9823</v>
      </c>
    </row>
    <row r="13" spans="1:8">
      <c r="A13" s="4" t="s">
        <v>124</v>
      </c>
      <c r="B13" s="5" t="n">
        <v>174515</v>
      </c>
      <c r="F13" s="5" t="n">
        <v>174515</v>
      </c>
    </row>
    <row r="14" spans="1:8">
      <c r="A14" s="4" t="s">
        <v>125</v>
      </c>
      <c r="B14" s="5" t="n">
        <v>-200183</v>
      </c>
      <c r="F14" s="5" t="n">
        <v>-200183</v>
      </c>
    </row>
    <row r="15" spans="1:8">
      <c r="A15" s="4" t="s">
        <v>126</v>
      </c>
      <c r="C15" s="5" t="n">
        <v>42851010</v>
      </c>
    </row>
    <row r="16" spans="1:8">
      <c r="A16" s="4" t="s">
        <v>127</v>
      </c>
      <c r="B16" s="5" t="n">
        <v>0</v>
      </c>
      <c r="C16" s="7" t="n">
        <v>429</v>
      </c>
      <c r="D16" s="5" t="n">
        <v>199998</v>
      </c>
      <c r="F16" s="5" t="n">
        <v>-200427</v>
      </c>
    </row>
    <row r="17" spans="1:8">
      <c r="A17" s="4" t="s">
        <v>119</v>
      </c>
      <c r="B17" s="5" t="n">
        <v>-155000</v>
      </c>
      <c r="F17" s="5" t="n">
        <v>-155000</v>
      </c>
    </row>
    <row r="18" spans="1:8">
      <c r="A18" s="4" t="s">
        <v>128</v>
      </c>
      <c r="B18" s="5" t="n">
        <v>-5300</v>
      </c>
      <c r="E18" s="5" t="n">
        <v>-5300</v>
      </c>
    </row>
    <row r="19" spans="1:8">
      <c r="A19" s="4" t="s">
        <v>129</v>
      </c>
      <c r="B19" s="5" t="n">
        <v>-14190</v>
      </c>
      <c r="E19" s="5" t="n">
        <v>-14190</v>
      </c>
    </row>
    <row r="20" spans="1:8">
      <c r="A20" s="4" t="s">
        <v>130</v>
      </c>
      <c r="C20" s="5" t="n">
        <v>149852</v>
      </c>
    </row>
    <row r="21" spans="1:8">
      <c r="A21" s="4" t="s">
        <v>131</v>
      </c>
      <c r="B21" s="5" t="n">
        <v>451</v>
      </c>
      <c r="C21" s="7" t="n">
        <v>1</v>
      </c>
      <c r="D21" s="5" t="n">
        <v>450</v>
      </c>
    </row>
    <row r="22" spans="1:8">
      <c r="A22" s="4" t="s">
        <v>120</v>
      </c>
      <c r="C22" s="5" t="n">
        <v>43000862</v>
      </c>
    </row>
    <row r="23" spans="1:8">
      <c r="A23" s="4" t="s">
        <v>121</v>
      </c>
      <c r="B23" s="7" t="n">
        <v>181037</v>
      </c>
      <c r="C23" s="7" t="n">
        <v>430</v>
      </c>
      <c r="D23" s="7" t="n">
        <v>200448</v>
      </c>
      <c r="E23" s="7" t="n">
        <v>-19841</v>
      </c>
      <c r="F2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3</v>
      </c>
      <c r="D1" s="2" t="s">
        <v>1</v>
      </c>
    </row>
    <row r="2" spans="1:5">
      <c r="B2" s="2" t="s">
        <v>2</v>
      </c>
      <c r="C2" s="2" t="s">
        <v>74</v>
      </c>
      <c r="D2" s="2" t="s">
        <v>2</v>
      </c>
      <c r="E2" s="2" t="s">
        <v>74</v>
      </c>
    </row>
    <row r="3" spans="1:5">
      <c r="A3" s="3" t="s">
        <v>484</v>
      </c>
    </row>
    <row r="4" spans="1:5">
      <c r="A4" s="4" t="s">
        <v>536</v>
      </c>
      <c r="B4" s="7" t="n">
        <v>78</v>
      </c>
      <c r="C4" s="7" t="n">
        <v>1733</v>
      </c>
      <c r="D4" s="7" t="n">
        <v>8620</v>
      </c>
      <c r="E4" s="7" t="n">
        <v>2100</v>
      </c>
    </row>
    <row r="5" spans="1:5">
      <c r="A5" s="4" t="s">
        <v>487</v>
      </c>
    </row>
    <row r="6" spans="1:5">
      <c r="A6" s="3" t="s">
        <v>484</v>
      </c>
    </row>
    <row r="7" spans="1:5">
      <c r="A7" s="4" t="s">
        <v>537</v>
      </c>
      <c r="B7" s="5" t="n">
        <v>0</v>
      </c>
      <c r="C7" s="5" t="n">
        <v>545</v>
      </c>
      <c r="D7" s="5" t="n">
        <v>3957</v>
      </c>
      <c r="E7" s="5" t="n">
        <v>575</v>
      </c>
    </row>
    <row r="8" spans="1:5">
      <c r="A8" s="4" t="s">
        <v>538</v>
      </c>
      <c r="B8" s="5" t="n">
        <v>0</v>
      </c>
      <c r="C8" s="5" t="n">
        <v>4506</v>
      </c>
      <c r="D8" s="5" t="n">
        <v>12427</v>
      </c>
      <c r="E8" s="5" t="n">
        <v>16557</v>
      </c>
    </row>
    <row r="9" spans="1:5">
      <c r="A9" s="4" t="s">
        <v>539</v>
      </c>
    </row>
    <row r="10" spans="1:5">
      <c r="A10" s="3" t="s">
        <v>484</v>
      </c>
    </row>
    <row r="11" spans="1:5">
      <c r="A11" s="4" t="s">
        <v>540</v>
      </c>
      <c r="B11" s="5" t="n">
        <v>0</v>
      </c>
      <c r="C11" s="5" t="n">
        <v>1710</v>
      </c>
      <c r="D11" s="5" t="n">
        <v>3965</v>
      </c>
      <c r="E11" s="5" t="n">
        <v>6388</v>
      </c>
    </row>
    <row r="12" spans="1:5">
      <c r="A12" s="4" t="s">
        <v>541</v>
      </c>
      <c r="B12" s="5" t="n">
        <v>0</v>
      </c>
      <c r="C12" s="5" t="n">
        <v>866</v>
      </c>
      <c r="D12" s="5" t="n">
        <v>2424</v>
      </c>
      <c r="E12" s="5" t="n">
        <v>5101</v>
      </c>
    </row>
    <row r="13" spans="1:5">
      <c r="A13" s="4" t="s">
        <v>536</v>
      </c>
      <c r="B13" s="5" t="n">
        <v>0</v>
      </c>
      <c r="C13" s="5" t="n">
        <v>881</v>
      </c>
      <c r="D13" s="5" t="n">
        <v>1013</v>
      </c>
      <c r="E13" s="5" t="n">
        <v>2759</v>
      </c>
    </row>
    <row r="14" spans="1:5">
      <c r="A14" s="4" t="s">
        <v>542</v>
      </c>
      <c r="B14" s="5" t="n">
        <v>0</v>
      </c>
      <c r="C14" s="5" t="n">
        <v>504</v>
      </c>
      <c r="D14" s="5" t="n">
        <v>1068</v>
      </c>
      <c r="E14" s="5" t="n">
        <v>1734</v>
      </c>
    </row>
    <row r="15" spans="1:5">
      <c r="A15" s="4" t="s">
        <v>543</v>
      </c>
      <c r="B15" s="7" t="n">
        <v>0</v>
      </c>
      <c r="C15" s="7" t="n">
        <v>3961</v>
      </c>
      <c r="D15" s="7" t="n">
        <v>8470</v>
      </c>
      <c r="E15" s="7" t="n">
        <v>159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6"/>
  </cols>
  <sheetData>
    <row r="1" spans="1:2">
      <c r="A1" s="1" t="s">
        <v>544</v>
      </c>
      <c r="B1" s="2" t="s">
        <v>545</v>
      </c>
    </row>
    <row r="2" spans="1:2">
      <c r="A2" s="3" t="s">
        <v>191</v>
      </c>
    </row>
    <row r="3" spans="1:2">
      <c r="A3" s="4" t="s">
        <v>546</v>
      </c>
      <c r="B3" s="5" t="n">
        <v>0</v>
      </c>
    </row>
    <row r="4" spans="1:2">
      <c r="A4" s="4" t="s">
        <v>547</v>
      </c>
      <c r="B4" s="12"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549</v>
      </c>
    </row>
    <row r="2" spans="1:3">
      <c r="B2" s="2" t="s">
        <v>2</v>
      </c>
      <c r="C2" s="2" t="s">
        <v>29</v>
      </c>
    </row>
    <row r="3" spans="1:3">
      <c r="A3" s="3" t="s">
        <v>550</v>
      </c>
    </row>
    <row r="4" spans="1:3">
      <c r="A4" s="4" t="s">
        <v>551</v>
      </c>
      <c r="B4" s="5" t="n">
        <v>17</v>
      </c>
      <c r="C4" s="5" t="n">
        <v>5</v>
      </c>
    </row>
    <row r="5" spans="1:3">
      <c r="A5" s="4" t="s">
        <v>552</v>
      </c>
      <c r="B5" s="5" t="n">
        <v>1</v>
      </c>
      <c r="C5" s="5" t="n">
        <v>6</v>
      </c>
    </row>
    <row r="6" spans="1:3">
      <c r="A6" s="4" t="s">
        <v>553</v>
      </c>
    </row>
    <row r="7" spans="1:3">
      <c r="A7" s="3" t="s">
        <v>550</v>
      </c>
    </row>
    <row r="8" spans="1:3">
      <c r="A8" s="4" t="s">
        <v>551</v>
      </c>
      <c r="B8" s="5" t="n">
        <v>4</v>
      </c>
      <c r="C8" s="5" t="n">
        <v>4</v>
      </c>
    </row>
    <row r="9" spans="1:3">
      <c r="A9" s="4" t="s">
        <v>554</v>
      </c>
    </row>
    <row r="10" spans="1:3">
      <c r="A10" s="3" t="s">
        <v>550</v>
      </c>
    </row>
    <row r="11" spans="1:3">
      <c r="A11" s="4" t="s">
        <v>551</v>
      </c>
      <c r="B11" s="5" t="n">
        <v>13</v>
      </c>
      <c r="C11"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3" t="s">
        <v>550</v>
      </c>
    </row>
    <row r="3" spans="1:3">
      <c r="A3" s="4" t="s">
        <v>556</v>
      </c>
      <c r="B3" s="7" t="n">
        <v>24999</v>
      </c>
      <c r="C3" s="7" t="n">
        <v>11077</v>
      </c>
    </row>
    <row r="4" spans="1:3">
      <c r="A4" s="4" t="s">
        <v>557</v>
      </c>
      <c r="B4" s="5" t="n">
        <v>3299</v>
      </c>
      <c r="C4" s="5" t="n">
        <v>30956</v>
      </c>
    </row>
    <row r="5" spans="1:3">
      <c r="A5" s="13" t="n">
        <v>1</v>
      </c>
    </row>
    <row r="6" spans="1:3">
      <c r="A6" s="3" t="s">
        <v>550</v>
      </c>
    </row>
    <row r="7" spans="1:3">
      <c r="A7" s="4" t="s">
        <v>556</v>
      </c>
      <c r="B7" s="5" t="n">
        <v>0</v>
      </c>
      <c r="C7" s="5" t="n">
        <v>0</v>
      </c>
    </row>
    <row r="8" spans="1:3">
      <c r="A8" s="4" t="s">
        <v>557</v>
      </c>
      <c r="B8" s="5" t="n">
        <v>0</v>
      </c>
      <c r="C8" s="5" t="n">
        <v>0</v>
      </c>
    </row>
    <row r="9" spans="1:3">
      <c r="A9" s="13" t="n">
        <v>2</v>
      </c>
    </row>
    <row r="10" spans="1:3">
      <c r="A10" s="3" t="s">
        <v>550</v>
      </c>
    </row>
    <row r="11" spans="1:3">
      <c r="A11" s="4" t="s">
        <v>556</v>
      </c>
      <c r="B11" s="5" t="n">
        <v>0</v>
      </c>
      <c r="C11" s="5" t="n">
        <v>0</v>
      </c>
    </row>
    <row r="12" spans="1:3">
      <c r="A12" s="4" t="s">
        <v>557</v>
      </c>
      <c r="B12" s="5" t="n">
        <v>0</v>
      </c>
      <c r="C12" s="5" t="n">
        <v>0</v>
      </c>
    </row>
    <row r="13" spans="1:3">
      <c r="A13" s="13" t="n">
        <v>3</v>
      </c>
    </row>
    <row r="14" spans="1:3">
      <c r="A14" s="3" t="s">
        <v>550</v>
      </c>
    </row>
    <row r="15" spans="1:3">
      <c r="A15" s="4" t="s">
        <v>556</v>
      </c>
      <c r="B15" s="5" t="n">
        <v>24999</v>
      </c>
      <c r="C15" s="5" t="n">
        <v>11077</v>
      </c>
    </row>
    <row r="16" spans="1:3">
      <c r="A16" s="4" t="s">
        <v>557</v>
      </c>
      <c r="B16" s="7" t="n">
        <v>3299</v>
      </c>
      <c r="C16" s="7" t="n">
        <v>309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8</v>
      </c>
      <c r="B1" s="2" t="s">
        <v>559</v>
      </c>
      <c r="C1" s="2" t="s">
        <v>560</v>
      </c>
    </row>
    <row r="2" spans="1:3">
      <c r="A2" s="4" t="s">
        <v>561</v>
      </c>
    </row>
    <row r="3" spans="1:3">
      <c r="A3" s="3" t="s">
        <v>562</v>
      </c>
    </row>
    <row r="4" spans="1:3">
      <c r="A4" s="4" t="s">
        <v>563</v>
      </c>
      <c r="B4" s="5" t="n">
        <v>46427</v>
      </c>
      <c r="C4" s="5" t="n">
        <v>68871</v>
      </c>
    </row>
    <row r="5" spans="1:3">
      <c r="A5" s="4" t="s">
        <v>564</v>
      </c>
    </row>
    <row r="6" spans="1:3">
      <c r="A6" s="3" t="s">
        <v>562</v>
      </c>
    </row>
    <row r="7" spans="1:3">
      <c r="A7" s="4" t="s">
        <v>563</v>
      </c>
      <c r="B7" s="5" t="n">
        <v>0</v>
      </c>
      <c r="C7" s="5" t="n">
        <v>19821</v>
      </c>
    </row>
    <row r="8" spans="1:3">
      <c r="A8" s="4" t="s">
        <v>565</v>
      </c>
    </row>
    <row r="9" spans="1:3">
      <c r="A9" s="3" t="s">
        <v>562</v>
      </c>
    </row>
    <row r="10" spans="1:3">
      <c r="A10" s="4" t="s">
        <v>563</v>
      </c>
      <c r="B10" s="5" t="n">
        <v>222531</v>
      </c>
      <c r="C10" s="5" t="n">
        <v>22500</v>
      </c>
    </row>
    <row r="11" spans="1:3">
      <c r="A11" s="4" t="s">
        <v>566</v>
      </c>
    </row>
    <row r="12" spans="1:3">
      <c r="A12" s="3" t="s">
        <v>562</v>
      </c>
    </row>
    <row r="13" spans="1:3">
      <c r="A13" s="4" t="s">
        <v>567</v>
      </c>
      <c r="B13" s="5" t="n">
        <v>90334</v>
      </c>
      <c r="C13" s="5" t="n">
        <v>87248</v>
      </c>
    </row>
    <row r="14" spans="1:3">
      <c r="A14" s="4" t="s">
        <v>568</v>
      </c>
    </row>
    <row r="15" spans="1:3">
      <c r="A15" s="3" t="s">
        <v>562</v>
      </c>
    </row>
    <row r="16" spans="1:3">
      <c r="A16" s="4" t="s">
        <v>567</v>
      </c>
      <c r="B16" s="5" t="n">
        <v>0</v>
      </c>
      <c r="C16" s="5" t="n">
        <v>96845</v>
      </c>
    </row>
    <row r="17" spans="1:3">
      <c r="A17" s="4" t="s">
        <v>569</v>
      </c>
    </row>
    <row r="18" spans="1:3">
      <c r="A18" s="3" t="s">
        <v>562</v>
      </c>
    </row>
    <row r="19" spans="1:3">
      <c r="A19" s="4" t="s">
        <v>570</v>
      </c>
      <c r="B19" s="14" t="n">
        <v>113.49</v>
      </c>
      <c r="C19" s="14" t="n">
        <v>72.04000000000001</v>
      </c>
    </row>
    <row r="20" spans="1:3">
      <c r="A20" s="4" t="s">
        <v>571</v>
      </c>
    </row>
    <row r="21" spans="1:3">
      <c r="A21" s="3" t="s">
        <v>562</v>
      </c>
    </row>
    <row r="22" spans="1:3">
      <c r="A22" s="4" t="s">
        <v>570</v>
      </c>
      <c r="B22" s="5" t="n">
        <v>0</v>
      </c>
      <c r="C22" s="14" t="n">
        <v>149.49</v>
      </c>
    </row>
    <row r="23" spans="1:3">
      <c r="A23" s="4" t="s">
        <v>572</v>
      </c>
    </row>
    <row r="24" spans="1:3">
      <c r="A24" s="3" t="s">
        <v>562</v>
      </c>
    </row>
    <row r="25" spans="1:3">
      <c r="A25" s="4" t="s">
        <v>570</v>
      </c>
      <c r="B25" s="14" t="n">
        <v>86.43000000000001</v>
      </c>
      <c r="C25" s="14" t="n">
        <v>88.89</v>
      </c>
    </row>
    <row r="26" spans="1:3">
      <c r="A26" s="4" t="s">
        <v>573</v>
      </c>
    </row>
    <row r="27" spans="1:3">
      <c r="A27" s="3" t="s">
        <v>562</v>
      </c>
    </row>
    <row r="28" spans="1:3">
      <c r="A28" s="4" t="s">
        <v>574</v>
      </c>
      <c r="B28" s="14" t="n">
        <v>38.87</v>
      </c>
      <c r="C28" s="14" t="n">
        <v>299.89</v>
      </c>
    </row>
    <row r="29" spans="1:3">
      <c r="A29" s="4" t="s">
        <v>575</v>
      </c>
    </row>
    <row r="30" spans="1:3">
      <c r="A30" s="3" t="s">
        <v>562</v>
      </c>
    </row>
    <row r="31" spans="1:3">
      <c r="A31" s="4" t="s">
        <v>574</v>
      </c>
      <c r="B31" s="5" t="n">
        <v>0</v>
      </c>
      <c r="C31" s="14" t="n">
        <v>54.21</v>
      </c>
    </row>
    <row r="32" spans="1:3">
      <c r="A32" s="4" t="s">
        <v>576</v>
      </c>
    </row>
    <row r="33" spans="1:3">
      <c r="A33" s="3" t="s">
        <v>562</v>
      </c>
    </row>
    <row r="34" spans="1:3">
      <c r="A34" s="4" t="s">
        <v>570</v>
      </c>
      <c r="B34" s="14" t="n">
        <v>53.49</v>
      </c>
      <c r="C34" s="14" t="n">
        <v>18.4</v>
      </c>
    </row>
    <row r="35" spans="1:3">
      <c r="A35" s="4" t="s">
        <v>577</v>
      </c>
    </row>
    <row r="36" spans="1:3">
      <c r="A36" s="3" t="s">
        <v>562</v>
      </c>
    </row>
    <row r="37" spans="1:3">
      <c r="A37" s="4" t="s">
        <v>570</v>
      </c>
      <c r="C37" s="14" t="n">
        <v>81.61</v>
      </c>
    </row>
    <row r="38" spans="1:3">
      <c r="A38" s="4" t="s">
        <v>578</v>
      </c>
    </row>
    <row r="39" spans="1:3">
      <c r="A39" s="3" t="s">
        <v>562</v>
      </c>
    </row>
    <row r="40" spans="1:3">
      <c r="A40" s="4" t="s">
        <v>570</v>
      </c>
      <c r="B40" s="14" t="n">
        <v>57.5</v>
      </c>
      <c r="C40" s="14" t="n">
        <v>88.89</v>
      </c>
    </row>
    <row r="41" spans="1:3">
      <c r="A41" s="4" t="s">
        <v>579</v>
      </c>
    </row>
    <row r="42" spans="1:3">
      <c r="A42" s="3" t="s">
        <v>562</v>
      </c>
    </row>
    <row r="43" spans="1:3">
      <c r="A43" s="4" t="s">
        <v>574</v>
      </c>
      <c r="B43" s="14" t="n">
        <v>38.87</v>
      </c>
      <c r="C43" s="14" t="n">
        <v>55.3</v>
      </c>
    </row>
    <row r="44" spans="1:3">
      <c r="A44" s="4" t="s">
        <v>580</v>
      </c>
    </row>
    <row r="45" spans="1:3">
      <c r="A45" s="3" t="s">
        <v>562</v>
      </c>
    </row>
    <row r="46" spans="1:3">
      <c r="A46" s="4" t="s">
        <v>574</v>
      </c>
      <c r="C46" s="14" t="n">
        <v>54.21</v>
      </c>
    </row>
    <row r="47" spans="1:3">
      <c r="A47" s="4" t="s">
        <v>581</v>
      </c>
    </row>
    <row r="48" spans="1:3">
      <c r="A48" s="3" t="s">
        <v>562</v>
      </c>
    </row>
    <row r="49" spans="1:3">
      <c r="A49" s="4" t="s">
        <v>570</v>
      </c>
      <c r="B49" s="14" t="n">
        <v>499.17</v>
      </c>
      <c r="C49" s="14" t="n">
        <v>285.98</v>
      </c>
    </row>
    <row r="50" spans="1:3">
      <c r="A50" s="4" t="s">
        <v>582</v>
      </c>
    </row>
    <row r="51" spans="1:3">
      <c r="A51" s="3" t="s">
        <v>562</v>
      </c>
    </row>
    <row r="52" spans="1:3">
      <c r="A52" s="4" t="s">
        <v>570</v>
      </c>
      <c r="C52" s="14" t="n">
        <v>244.86</v>
      </c>
    </row>
    <row r="53" spans="1:3">
      <c r="A53" s="4" t="s">
        <v>583</v>
      </c>
    </row>
    <row r="54" spans="1:3">
      <c r="A54" s="3" t="s">
        <v>562</v>
      </c>
    </row>
    <row r="55" spans="1:3">
      <c r="A55" s="4" t="s">
        <v>570</v>
      </c>
      <c r="B55" s="14" t="n">
        <v>109.79</v>
      </c>
      <c r="C55" s="14" t="n">
        <v>88.89</v>
      </c>
    </row>
    <row r="56" spans="1:3">
      <c r="A56" s="4" t="s">
        <v>584</v>
      </c>
    </row>
    <row r="57" spans="1:3">
      <c r="A57" s="3" t="s">
        <v>562</v>
      </c>
    </row>
    <row r="58" spans="1:3">
      <c r="A58" s="4" t="s">
        <v>574</v>
      </c>
      <c r="B58" s="14" t="n">
        <v>38.87</v>
      </c>
      <c r="C58" s="14" t="n">
        <v>346.23</v>
      </c>
    </row>
    <row r="59" spans="1:3">
      <c r="A59" s="4" t="s">
        <v>585</v>
      </c>
    </row>
    <row r="60" spans="1:3">
      <c r="A60" s="3" t="s">
        <v>562</v>
      </c>
    </row>
    <row r="61" spans="1:3">
      <c r="A61" s="4" t="s">
        <v>574</v>
      </c>
      <c r="C61" s="14" t="n">
        <v>5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4" t="s">
        <v>384</v>
      </c>
    </row>
    <row r="3" spans="1:3">
      <c r="A3" s="3" t="s">
        <v>587</v>
      </c>
    </row>
    <row r="4" spans="1:3">
      <c r="A4" s="4" t="s">
        <v>588</v>
      </c>
      <c r="B4" s="7" t="n">
        <v>66950</v>
      </c>
      <c r="C4" s="7" t="n">
        <v>32307</v>
      </c>
    </row>
    <row r="5" spans="1:3">
      <c r="A5" s="4" t="s">
        <v>589</v>
      </c>
      <c r="B5" s="5" t="n">
        <v>1993572</v>
      </c>
      <c r="C5" s="5" t="n">
        <v>1926835</v>
      </c>
    </row>
    <row r="6" spans="1:3">
      <c r="A6" s="4" t="s">
        <v>590</v>
      </c>
    </row>
    <row r="7" spans="1:3">
      <c r="A7" s="3" t="s">
        <v>587</v>
      </c>
    </row>
    <row r="8" spans="1:3">
      <c r="A8" s="4" t="s">
        <v>588</v>
      </c>
      <c r="B8" s="5" t="n">
        <v>67507</v>
      </c>
      <c r="C8" s="5" t="n">
        <v>29076</v>
      </c>
    </row>
    <row r="9" spans="1:3">
      <c r="A9" s="4" t="s">
        <v>589</v>
      </c>
      <c r="B9" s="7" t="n">
        <v>2041280</v>
      </c>
      <c r="C9" s="7" t="n">
        <v>2030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1</v>
      </c>
      <c r="B1" s="2" t="s">
        <v>73</v>
      </c>
      <c r="D1" s="2" t="s">
        <v>1</v>
      </c>
      <c r="F1" s="2" t="s">
        <v>549</v>
      </c>
    </row>
    <row r="2" spans="1:6">
      <c r="B2" s="2" t="s">
        <v>2</v>
      </c>
      <c r="C2" s="2" t="s">
        <v>74</v>
      </c>
      <c r="D2" s="2" t="s">
        <v>2</v>
      </c>
      <c r="E2" s="2" t="s">
        <v>74</v>
      </c>
      <c r="F2" s="2" t="s">
        <v>29</v>
      </c>
    </row>
    <row r="3" spans="1:6">
      <c r="A3" s="3" t="s">
        <v>592</v>
      </c>
    </row>
    <row r="4" spans="1:6">
      <c r="A4" s="4" t="s">
        <v>593</v>
      </c>
      <c r="B4" s="5" t="n">
        <v>205</v>
      </c>
      <c r="D4" s="5" t="n">
        <v>205</v>
      </c>
      <c r="F4" s="5" t="n">
        <v>201</v>
      </c>
    </row>
    <row r="5" spans="1:6">
      <c r="A5" s="4" t="s">
        <v>594</v>
      </c>
    </row>
    <row r="6" spans="1:6">
      <c r="A6" s="3" t="s">
        <v>592</v>
      </c>
    </row>
    <row r="7" spans="1:6">
      <c r="A7" s="4" t="s">
        <v>595</v>
      </c>
      <c r="E7" s="4" t="s">
        <v>596</v>
      </c>
    </row>
    <row r="8" spans="1:6">
      <c r="A8" s="4" t="s">
        <v>597</v>
      </c>
    </row>
    <row r="9" spans="1:6">
      <c r="A9" s="3" t="s">
        <v>592</v>
      </c>
    </row>
    <row r="10" spans="1:6">
      <c r="A10" s="4" t="s">
        <v>595</v>
      </c>
      <c r="B10" s="4" t="s">
        <v>598</v>
      </c>
    </row>
    <row r="11" spans="1:6">
      <c r="A11" s="4" t="s">
        <v>599</v>
      </c>
    </row>
    <row r="12" spans="1:6">
      <c r="A12" s="3" t="s">
        <v>592</v>
      </c>
    </row>
    <row r="13" spans="1:6">
      <c r="A13" s="4" t="s">
        <v>595</v>
      </c>
      <c r="B13" s="4" t="s">
        <v>600</v>
      </c>
      <c r="C13" s="4" t="s">
        <v>601</v>
      </c>
    </row>
    <row r="14" spans="1:6">
      <c r="A14" s="4" t="s">
        <v>602</v>
      </c>
    </row>
    <row r="15" spans="1:6">
      <c r="A15" s="3" t="s">
        <v>592</v>
      </c>
    </row>
    <row r="16" spans="1:6">
      <c r="A16" s="4" t="s">
        <v>595</v>
      </c>
      <c r="D16" s="4" t="s">
        <v>603</v>
      </c>
      <c r="F16" s="4" t="s">
        <v>604</v>
      </c>
    </row>
    <row r="17" spans="1:6">
      <c r="A17" s="4" t="s">
        <v>605</v>
      </c>
    </row>
    <row r="18" spans="1:6">
      <c r="A18" s="3" t="s">
        <v>592</v>
      </c>
    </row>
    <row r="19" spans="1:6">
      <c r="A19" s="4" t="s">
        <v>595</v>
      </c>
      <c r="D19" s="4" t="s">
        <v>506</v>
      </c>
      <c r="E19" s="4" t="s">
        <v>5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3</v>
      </c>
      <c r="D1" s="2" t="s">
        <v>1</v>
      </c>
    </row>
    <row r="2" spans="1:5">
      <c r="B2" s="2" t="s">
        <v>2</v>
      </c>
      <c r="C2" s="2" t="s">
        <v>74</v>
      </c>
      <c r="D2" s="2" t="s">
        <v>2</v>
      </c>
      <c r="E2" s="2" t="s">
        <v>74</v>
      </c>
    </row>
    <row r="3" spans="1:5">
      <c r="A3" s="3" t="s">
        <v>607</v>
      </c>
    </row>
    <row r="4" spans="1:5">
      <c r="A4" s="4" t="s">
        <v>608</v>
      </c>
      <c r="B4" s="7" t="n">
        <v>-3574</v>
      </c>
      <c r="C4" s="7" t="n">
        <v>-6523</v>
      </c>
      <c r="D4" s="7" t="n">
        <v>-10174</v>
      </c>
      <c r="E4" s="7" t="n">
        <v>16813</v>
      </c>
    </row>
    <row r="5" spans="1:5">
      <c r="A5" s="4" t="s">
        <v>609</v>
      </c>
      <c r="B5" s="5" t="n">
        <v>-3975</v>
      </c>
      <c r="C5" s="5" t="n">
        <v>0</v>
      </c>
      <c r="D5" s="5" t="n">
        <v>-5300</v>
      </c>
      <c r="E5" s="5" t="n">
        <v>0</v>
      </c>
    </row>
    <row r="6" spans="1:5">
      <c r="A6" s="4" t="s">
        <v>610</v>
      </c>
      <c r="B6" s="5" t="n">
        <v>-49</v>
      </c>
      <c r="C6" s="5" t="n">
        <v>0</v>
      </c>
      <c r="D6" s="5" t="n">
        <v>-49</v>
      </c>
      <c r="E6" s="5" t="n">
        <v>0</v>
      </c>
    </row>
    <row r="7" spans="1:5">
      <c r="A7" s="4" t="s">
        <v>611</v>
      </c>
      <c r="B7" s="7" t="n">
        <v>-7598</v>
      </c>
      <c r="C7" s="7" t="n">
        <v>-6523</v>
      </c>
      <c r="D7" s="7" t="n">
        <v>-15523</v>
      </c>
      <c r="E7" s="7" t="n">
        <v>16813</v>
      </c>
    </row>
    <row r="8" spans="1:5">
      <c r="A8" s="3" t="s">
        <v>612</v>
      </c>
    </row>
    <row r="9" spans="1:5">
      <c r="A9" s="4" t="s">
        <v>612</v>
      </c>
      <c r="B9" s="5" t="n">
        <v>42974801</v>
      </c>
      <c r="C9" s="5" t="n">
        <v>42851010</v>
      </c>
      <c r="D9" s="5" t="n">
        <v>42892727</v>
      </c>
      <c r="E9" s="5" t="n">
        <v>42851010</v>
      </c>
    </row>
    <row r="10" spans="1:5">
      <c r="A10" s="4" t="s">
        <v>613</v>
      </c>
      <c r="B10" s="5" t="n">
        <v>-123791</v>
      </c>
      <c r="C10" s="5" t="n">
        <v>0</v>
      </c>
      <c r="D10" s="5" t="n">
        <v>-41717</v>
      </c>
      <c r="E10" s="5" t="n">
        <v>0</v>
      </c>
    </row>
    <row r="11" spans="1:5">
      <c r="A11" s="4" t="s">
        <v>614</v>
      </c>
      <c r="B11" s="5" t="n">
        <v>42851010</v>
      </c>
      <c r="C11" s="5" t="n">
        <v>42851010</v>
      </c>
      <c r="D11" s="5" t="n">
        <v>42851010</v>
      </c>
      <c r="E11" s="5" t="n">
        <v>42851010</v>
      </c>
    </row>
    <row r="12" spans="1:5">
      <c r="A12" s="4" t="s">
        <v>615</v>
      </c>
      <c r="B12" s="8" t="n">
        <v>-0.18</v>
      </c>
      <c r="C12" s="8" t="n">
        <v>-0.15</v>
      </c>
      <c r="D12" s="8" t="n">
        <v>-0.36</v>
      </c>
      <c r="E12" s="8" t="n">
        <v>0.39</v>
      </c>
    </row>
    <row r="13" spans="1:5">
      <c r="A13" s="3" t="s">
        <v>616</v>
      </c>
    </row>
    <row r="14" spans="1:5">
      <c r="A14" s="4" t="s">
        <v>617</v>
      </c>
      <c r="B14" s="5" t="n">
        <v>42851010</v>
      </c>
      <c r="C14" s="5" t="n">
        <v>42851010</v>
      </c>
      <c r="D14" s="5" t="n">
        <v>42851010</v>
      </c>
      <c r="E14" s="5" t="n">
        <v>42851010</v>
      </c>
    </row>
    <row r="15" spans="1:5">
      <c r="A15" s="4" t="s">
        <v>618</v>
      </c>
      <c r="B15" s="8" t="n">
        <v>-0.18</v>
      </c>
      <c r="C15" s="8" t="n">
        <v>-0.15</v>
      </c>
      <c r="D15" s="8" t="n">
        <v>-0.36</v>
      </c>
      <c r="E15" s="8" t="n">
        <v>0.39</v>
      </c>
    </row>
    <row r="16" spans="1:5">
      <c r="A16" s="3" t="s">
        <v>619</v>
      </c>
    </row>
    <row r="17" spans="1:5">
      <c r="A17" s="4" t="s">
        <v>620</v>
      </c>
      <c r="B17" s="5" t="n">
        <v>0</v>
      </c>
      <c r="C17" s="5" t="n">
        <v>0</v>
      </c>
      <c r="D17" s="5" t="n">
        <v>0</v>
      </c>
      <c r="E17"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621</v>
      </c>
      <c r="B1" s="2" t="s">
        <v>73</v>
      </c>
      <c r="D1" s="2" t="s">
        <v>1</v>
      </c>
    </row>
    <row r="2" spans="1:5">
      <c r="B2" s="2" t="s">
        <v>276</v>
      </c>
      <c r="C2" s="2" t="s">
        <v>277</v>
      </c>
      <c r="D2" s="2" t="s">
        <v>278</v>
      </c>
      <c r="E2" s="2" t="s">
        <v>277</v>
      </c>
    </row>
    <row r="3" spans="1:5">
      <c r="A3" s="3" t="s">
        <v>622</v>
      </c>
    </row>
    <row r="4" spans="1:5">
      <c r="A4" s="4" t="s">
        <v>623</v>
      </c>
      <c r="D4" s="5" t="n">
        <v>2</v>
      </c>
    </row>
    <row r="5" spans="1:5">
      <c r="A5" s="3" t="s">
        <v>624</v>
      </c>
    </row>
    <row r="6" spans="1:5">
      <c r="A6" s="4" t="s">
        <v>625</v>
      </c>
      <c r="B6" s="7" t="n">
        <v>62411</v>
      </c>
      <c r="C6" s="7" t="n">
        <v>59159</v>
      </c>
      <c r="D6" s="7" t="n">
        <v>183437</v>
      </c>
      <c r="E6" s="7" t="n">
        <v>174252</v>
      </c>
    </row>
    <row r="7" spans="1:5">
      <c r="A7" s="4" t="s">
        <v>626</v>
      </c>
      <c r="B7" s="5" t="n">
        <v>-20969</v>
      </c>
      <c r="C7" s="5" t="n">
        <v>-19891</v>
      </c>
      <c r="D7" s="5" t="n">
        <v>-63071</v>
      </c>
      <c r="E7" s="5" t="n">
        <v>-60776</v>
      </c>
    </row>
    <row r="8" spans="1:5">
      <c r="A8" s="4" t="s">
        <v>459</v>
      </c>
      <c r="B8" s="5" t="n">
        <v>-27672</v>
      </c>
      <c r="C8" s="5" t="n">
        <v>-18733</v>
      </c>
      <c r="D8" s="5" t="n">
        <v>-83427</v>
      </c>
      <c r="E8" s="5" t="n">
        <v>-56324</v>
      </c>
    </row>
    <row r="9" spans="1:5">
      <c r="A9" s="4" t="s">
        <v>90</v>
      </c>
      <c r="B9" s="5" t="n">
        <v>0</v>
      </c>
      <c r="C9" s="5" t="n">
        <v>0</v>
      </c>
      <c r="D9" s="5" t="n">
        <v>-363</v>
      </c>
      <c r="E9" s="5" t="n">
        <v>1</v>
      </c>
    </row>
    <row r="10" spans="1:5">
      <c r="A10" s="4" t="s">
        <v>627</v>
      </c>
      <c r="B10" s="5" t="n">
        <v>4210</v>
      </c>
      <c r="C10" s="5" t="n">
        <v>-1382</v>
      </c>
      <c r="D10" s="5" t="n">
        <v>7464</v>
      </c>
      <c r="E10" s="5" t="n">
        <v>18196</v>
      </c>
    </row>
    <row r="11" spans="1:5">
      <c r="A11" s="4" t="s">
        <v>628</v>
      </c>
      <c r="B11" s="5" t="n">
        <v>-7724</v>
      </c>
      <c r="C11" s="5" t="n">
        <v>-5096</v>
      </c>
      <c r="D11" s="5" t="n">
        <v>-17136</v>
      </c>
      <c r="E11" s="5" t="n">
        <v>-1249</v>
      </c>
    </row>
    <row r="12" spans="1:5">
      <c r="A12" s="4" t="s">
        <v>629</v>
      </c>
      <c r="B12" s="5" t="n">
        <v>-70135</v>
      </c>
      <c r="C12" s="5" t="n">
        <v>-64255</v>
      </c>
      <c r="D12" s="5" t="n">
        <v>-200573</v>
      </c>
      <c r="E12" s="5" t="n">
        <v>-175501</v>
      </c>
    </row>
    <row r="13" spans="1:5">
      <c r="A13" s="4" t="s">
        <v>123</v>
      </c>
      <c r="B13" s="5" t="n">
        <v>-3574</v>
      </c>
      <c r="C13" s="5" t="n">
        <v>-6523</v>
      </c>
      <c r="D13" s="5" t="n">
        <v>-10174</v>
      </c>
      <c r="E13" s="5" t="n">
        <v>16813</v>
      </c>
    </row>
    <row r="14" spans="1:5">
      <c r="A14" s="4" t="s">
        <v>630</v>
      </c>
    </row>
    <row r="15" spans="1:5">
      <c r="A15" s="3" t="s">
        <v>624</v>
      </c>
    </row>
    <row r="16" spans="1:5">
      <c r="A16" s="4" t="s">
        <v>625</v>
      </c>
      <c r="B16" s="5" t="n">
        <v>62411</v>
      </c>
      <c r="C16" s="5" t="n">
        <v>59159</v>
      </c>
      <c r="D16" s="5" t="n">
        <v>183437</v>
      </c>
      <c r="E16" s="5" t="n">
        <v>174252</v>
      </c>
    </row>
    <row r="17" spans="1:5">
      <c r="A17" s="4" t="s">
        <v>631</v>
      </c>
      <c r="B17" s="5" t="n">
        <v>-1750</v>
      </c>
      <c r="C17" s="5" t="n">
        <v>-1411</v>
      </c>
      <c r="D17" s="5" t="n">
        <v>-5164</v>
      </c>
      <c r="E17" s="5" t="n">
        <v>-4150</v>
      </c>
    </row>
    <row r="18" spans="1:5">
      <c r="A18" s="4" t="s">
        <v>626</v>
      </c>
      <c r="B18" s="5" t="n">
        <v>-32221</v>
      </c>
      <c r="C18" s="5" t="n">
        <v>-37516</v>
      </c>
      <c r="D18" s="5" t="n">
        <v>-83855</v>
      </c>
      <c r="E18" s="5" t="n">
        <v>-94334</v>
      </c>
    </row>
    <row r="19" spans="1:5">
      <c r="A19" s="4" t="s">
        <v>459</v>
      </c>
      <c r="B19" s="5" t="n">
        <v>-27672</v>
      </c>
      <c r="C19" s="5" t="n">
        <v>-18733</v>
      </c>
      <c r="D19" s="5" t="n">
        <v>-83427</v>
      </c>
      <c r="E19" s="5" t="n">
        <v>-56324</v>
      </c>
    </row>
    <row r="20" spans="1:5">
      <c r="A20" s="4" t="s">
        <v>90</v>
      </c>
      <c r="D20" s="5" t="n">
        <v>-363</v>
      </c>
      <c r="E20" s="5" t="n">
        <v>1</v>
      </c>
    </row>
    <row r="21" spans="1:5">
      <c r="A21" s="4" t="s">
        <v>627</v>
      </c>
      <c r="B21" s="5" t="n">
        <v>4210</v>
      </c>
      <c r="C21" s="5" t="n">
        <v>-1382</v>
      </c>
      <c r="D21" s="5" t="n">
        <v>7464</v>
      </c>
      <c r="E21" s="5" t="n">
        <v>18196</v>
      </c>
    </row>
    <row r="22" spans="1:5">
      <c r="A22" s="4" t="s">
        <v>628</v>
      </c>
      <c r="B22" s="5" t="n">
        <v>4978</v>
      </c>
      <c r="C22" s="5" t="n">
        <v>117</v>
      </c>
      <c r="D22" s="5" t="n">
        <v>18092</v>
      </c>
      <c r="E22" s="5" t="n">
        <v>37641</v>
      </c>
    </row>
    <row r="23" spans="1:5">
      <c r="A23" s="4" t="s">
        <v>632</v>
      </c>
    </row>
    <row r="24" spans="1:5">
      <c r="A24" s="3" t="s">
        <v>624</v>
      </c>
    </row>
    <row r="25" spans="1:5">
      <c r="A25" s="4" t="s">
        <v>625</v>
      </c>
      <c r="B25" s="5" t="n">
        <v>46174</v>
      </c>
      <c r="C25" s="5" t="n">
        <v>43451</v>
      </c>
      <c r="D25" s="5" t="n">
        <v>136170</v>
      </c>
      <c r="E25" s="5" t="n">
        <v>126237</v>
      </c>
    </row>
    <row r="26" spans="1:5">
      <c r="A26" s="4" t="s">
        <v>631</v>
      </c>
      <c r="B26" s="5" t="n">
        <v>-1750</v>
      </c>
      <c r="C26" s="5" t="n">
        <v>-1411</v>
      </c>
      <c r="D26" s="5" t="n">
        <v>-5164</v>
      </c>
      <c r="E26" s="5" t="n">
        <v>-4150</v>
      </c>
    </row>
    <row r="27" spans="1:5">
      <c r="A27" s="4" t="s">
        <v>626</v>
      </c>
      <c r="B27" s="5" t="n">
        <v>-20660</v>
      </c>
      <c r="C27" s="5" t="n">
        <v>-28306</v>
      </c>
      <c r="D27" s="5" t="n">
        <v>-58717</v>
      </c>
      <c r="E27" s="5" t="n">
        <v>-66114</v>
      </c>
    </row>
    <row r="28" spans="1:5">
      <c r="A28" s="4" t="s">
        <v>459</v>
      </c>
      <c r="B28" s="5" t="n">
        <v>-26551</v>
      </c>
      <c r="C28" s="5" t="n">
        <v>-18733</v>
      </c>
      <c r="D28" s="5" t="n">
        <v>-80348</v>
      </c>
      <c r="E28" s="5" t="n">
        <v>-56324</v>
      </c>
    </row>
    <row r="29" spans="1:5">
      <c r="A29" s="4" t="s">
        <v>90</v>
      </c>
      <c r="D29" s="5" t="n">
        <v>-363</v>
      </c>
      <c r="E29" s="5" t="n">
        <v>0</v>
      </c>
    </row>
    <row r="30" spans="1:5">
      <c r="A30" s="4" t="s">
        <v>627</v>
      </c>
      <c r="B30" s="5" t="n">
        <v>1386</v>
      </c>
      <c r="C30" s="5" t="n">
        <v>-185</v>
      </c>
      <c r="D30" s="5" t="n">
        <v>-757</v>
      </c>
      <c r="E30" s="5" t="n">
        <v>5527</v>
      </c>
    </row>
    <row r="31" spans="1:5">
      <c r="A31" s="4" t="s">
        <v>628</v>
      </c>
      <c r="B31" s="5" t="n">
        <v>-1401</v>
      </c>
      <c r="C31" s="5" t="n">
        <v>-5184</v>
      </c>
      <c r="D31" s="5" t="n">
        <v>-9179</v>
      </c>
      <c r="E31" s="5" t="n">
        <v>5176</v>
      </c>
    </row>
    <row r="32" spans="1:5">
      <c r="A32" s="4" t="s">
        <v>633</v>
      </c>
    </row>
    <row r="33" spans="1:5">
      <c r="A33" s="3" t="s">
        <v>624</v>
      </c>
    </row>
    <row r="34" spans="1:5">
      <c r="A34" s="4" t="s">
        <v>625</v>
      </c>
      <c r="B34" s="5" t="n">
        <v>16237</v>
      </c>
      <c r="C34" s="5" t="n">
        <v>15708</v>
      </c>
      <c r="D34" s="5" t="n">
        <v>47267</v>
      </c>
      <c r="E34" s="5" t="n">
        <v>48015</v>
      </c>
    </row>
    <row r="35" spans="1:5">
      <c r="A35" s="4" t="s">
        <v>631</v>
      </c>
      <c r="B35" s="5" t="n">
        <v>0</v>
      </c>
      <c r="C35" s="5" t="n">
        <v>0</v>
      </c>
      <c r="D35" s="5" t="n">
        <v>0</v>
      </c>
      <c r="E35" s="5" t="n">
        <v>0</v>
      </c>
    </row>
    <row r="36" spans="1:5">
      <c r="A36" s="4" t="s">
        <v>626</v>
      </c>
      <c r="B36" s="5" t="n">
        <v>-11561</v>
      </c>
      <c r="C36" s="5" t="n">
        <v>-9210</v>
      </c>
      <c r="D36" s="5" t="n">
        <v>-25138</v>
      </c>
      <c r="E36" s="5" t="n">
        <v>-28220</v>
      </c>
    </row>
    <row r="37" spans="1:5">
      <c r="A37" s="4" t="s">
        <v>459</v>
      </c>
      <c r="B37" s="5" t="n">
        <v>-1121</v>
      </c>
      <c r="C37" s="5" t="n">
        <v>0</v>
      </c>
      <c r="D37" s="5" t="n">
        <v>-3079</v>
      </c>
      <c r="E37" s="5" t="n">
        <v>0</v>
      </c>
    </row>
    <row r="38" spans="1:5">
      <c r="A38" s="4" t="s">
        <v>90</v>
      </c>
      <c r="D38" s="5" t="n">
        <v>0</v>
      </c>
      <c r="E38" s="5" t="n">
        <v>1</v>
      </c>
    </row>
    <row r="39" spans="1:5">
      <c r="A39" s="4" t="s">
        <v>627</v>
      </c>
      <c r="B39" s="5" t="n">
        <v>2824</v>
      </c>
      <c r="C39" s="5" t="n">
        <v>-1197</v>
      </c>
      <c r="D39" s="5" t="n">
        <v>8221</v>
      </c>
      <c r="E39" s="5" t="n">
        <v>12669</v>
      </c>
    </row>
    <row r="40" spans="1:5">
      <c r="A40" s="4" t="s">
        <v>628</v>
      </c>
      <c r="B40" s="5" t="n">
        <v>6379</v>
      </c>
      <c r="C40" s="5" t="n">
        <v>5301</v>
      </c>
      <c r="D40" s="5" t="n">
        <v>27271</v>
      </c>
      <c r="E40" s="5" t="n">
        <v>32465</v>
      </c>
    </row>
    <row r="41" spans="1:5">
      <c r="A41" s="4" t="s">
        <v>634</v>
      </c>
    </row>
    <row r="42" spans="1:5">
      <c r="A42" s="3" t="s">
        <v>624</v>
      </c>
    </row>
    <row r="43" spans="1:5">
      <c r="A43" s="4" t="s">
        <v>629</v>
      </c>
      <c r="B43" s="7" t="n">
        <v>-8552</v>
      </c>
      <c r="C43" s="7" t="n">
        <v>-6640</v>
      </c>
      <c r="D43" s="7" t="n">
        <v>-28266</v>
      </c>
      <c r="E43" s="7" t="n">
        <v>-208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9</v>
      </c>
    </row>
    <row r="2" spans="1:3">
      <c r="A2" s="3" t="s">
        <v>622</v>
      </c>
    </row>
    <row r="3" spans="1:3">
      <c r="A3" s="4" t="s">
        <v>39</v>
      </c>
      <c r="B3" s="7" t="n">
        <v>2285213</v>
      </c>
      <c r="C3" s="7" t="n">
        <v>2236335</v>
      </c>
    </row>
    <row r="4" spans="1:3">
      <c r="A4" s="4" t="s">
        <v>298</v>
      </c>
      <c r="B4" s="5" t="n">
        <v>21156</v>
      </c>
      <c r="C4" s="5" t="n">
        <v>66504</v>
      </c>
    </row>
    <row r="5" spans="1:3">
      <c r="A5" s="4" t="s">
        <v>43</v>
      </c>
      <c r="B5" s="5" t="n">
        <v>2384716</v>
      </c>
      <c r="C5" s="5" t="n">
        <v>2357660</v>
      </c>
    </row>
    <row r="6" spans="1:3">
      <c r="A6" s="4" t="s">
        <v>45</v>
      </c>
      <c r="B6" s="5" t="n">
        <v>1993572</v>
      </c>
      <c r="C6" s="5" t="n">
        <v>1926835</v>
      </c>
    </row>
    <row r="7" spans="1:3">
      <c r="A7" s="4" t="s">
        <v>46</v>
      </c>
      <c r="B7" s="5" t="n">
        <v>22222</v>
      </c>
      <c r="C7" s="5" t="n">
        <v>23847</v>
      </c>
    </row>
    <row r="8" spans="1:3">
      <c r="A8" s="4" t="s">
        <v>48</v>
      </c>
      <c r="B8" s="5" t="n">
        <v>2048679</v>
      </c>
      <c r="C8" s="5" t="n">
        <v>1966742</v>
      </c>
    </row>
    <row r="9" spans="1:3">
      <c r="A9" s="4" t="s">
        <v>291</v>
      </c>
    </row>
    <row r="10" spans="1:3">
      <c r="A10" s="3" t="s">
        <v>622</v>
      </c>
    </row>
    <row r="11" spans="1:3">
      <c r="A11" s="4" t="s">
        <v>39</v>
      </c>
      <c r="B11" s="5" t="n">
        <v>1750855</v>
      </c>
      <c r="C11" s="5" t="n">
        <v>1721583</v>
      </c>
    </row>
    <row r="12" spans="1:3">
      <c r="A12" s="4" t="s">
        <v>298</v>
      </c>
      <c r="B12" s="5" t="n">
        <v>19034</v>
      </c>
      <c r="C12" s="5" t="n">
        <v>66504</v>
      </c>
    </row>
    <row r="13" spans="1:3">
      <c r="A13" s="4" t="s">
        <v>45</v>
      </c>
      <c r="B13" s="5" t="n">
        <v>1911321</v>
      </c>
      <c r="C13" s="5" t="n">
        <v>1926835</v>
      </c>
    </row>
    <row r="14" spans="1:3">
      <c r="A14" s="4" t="s">
        <v>46</v>
      </c>
      <c r="B14" s="5" t="n">
        <v>17593</v>
      </c>
      <c r="C14" s="5" t="n">
        <v>19725</v>
      </c>
    </row>
    <row r="15" spans="1:3">
      <c r="A15" s="4" t="s">
        <v>292</v>
      </c>
    </row>
    <row r="16" spans="1:3">
      <c r="A16" s="3" t="s">
        <v>622</v>
      </c>
    </row>
    <row r="17" spans="1:3">
      <c r="A17" s="4" t="s">
        <v>39</v>
      </c>
      <c r="B17" s="5" t="n">
        <v>534358</v>
      </c>
      <c r="C17" s="5" t="n">
        <v>514752</v>
      </c>
    </row>
    <row r="18" spans="1:3">
      <c r="A18" s="4" t="s">
        <v>298</v>
      </c>
      <c r="B18" s="5" t="n">
        <v>2122</v>
      </c>
      <c r="C18" s="5" t="n">
        <v>0</v>
      </c>
    </row>
    <row r="19" spans="1:3">
      <c r="A19" s="4" t="s">
        <v>45</v>
      </c>
      <c r="B19" s="5" t="n">
        <v>82251</v>
      </c>
      <c r="C19" s="5" t="n">
        <v>0</v>
      </c>
    </row>
    <row r="20" spans="1:3">
      <c r="A20" s="4" t="s">
        <v>46</v>
      </c>
      <c r="B20" s="5" t="n">
        <v>4629</v>
      </c>
      <c r="C20" s="5" t="n">
        <v>4122</v>
      </c>
    </row>
    <row r="21" spans="1:3">
      <c r="A21" s="4" t="s">
        <v>630</v>
      </c>
    </row>
    <row r="22" spans="1:3">
      <c r="A22" s="3" t="s">
        <v>622</v>
      </c>
    </row>
    <row r="23" spans="1:3">
      <c r="A23" s="4" t="s">
        <v>43</v>
      </c>
      <c r="B23" s="5" t="n">
        <v>2306369</v>
      </c>
      <c r="C23" s="5" t="n">
        <v>2302839</v>
      </c>
    </row>
    <row r="24" spans="1:3">
      <c r="A24" s="4" t="s">
        <v>48</v>
      </c>
      <c r="B24" s="5" t="n">
        <v>2015794</v>
      </c>
      <c r="C24" s="5" t="n">
        <v>1950682</v>
      </c>
    </row>
    <row r="25" spans="1:3">
      <c r="A25" s="4" t="s">
        <v>632</v>
      </c>
    </row>
    <row r="26" spans="1:3">
      <c r="A26" s="3" t="s">
        <v>622</v>
      </c>
    </row>
    <row r="27" spans="1:3">
      <c r="A27" s="4" t="s">
        <v>43</v>
      </c>
      <c r="B27" s="5" t="n">
        <v>1769889</v>
      </c>
      <c r="C27" s="5" t="n">
        <v>1788087</v>
      </c>
    </row>
    <row r="28" spans="1:3">
      <c r="A28" s="4" t="s">
        <v>48</v>
      </c>
      <c r="B28" s="5" t="n">
        <v>1928914</v>
      </c>
      <c r="C28" s="5" t="n">
        <v>1946560</v>
      </c>
    </row>
    <row r="29" spans="1:3">
      <c r="A29" s="4" t="s">
        <v>633</v>
      </c>
    </row>
    <row r="30" spans="1:3">
      <c r="A30" s="3" t="s">
        <v>622</v>
      </c>
    </row>
    <row r="31" spans="1:3">
      <c r="A31" s="4" t="s">
        <v>43</v>
      </c>
      <c r="B31" s="5" t="n">
        <v>536480</v>
      </c>
      <c r="C31" s="5" t="n">
        <v>514752</v>
      </c>
    </row>
    <row r="32" spans="1:3">
      <c r="A32" s="4" t="s">
        <v>48</v>
      </c>
      <c r="B32" s="5" t="n">
        <v>86880</v>
      </c>
      <c r="C32" s="5" t="n">
        <v>4122</v>
      </c>
    </row>
    <row r="33" spans="1:3">
      <c r="A33" s="4" t="s">
        <v>634</v>
      </c>
    </row>
    <row r="34" spans="1:3">
      <c r="A34" s="3" t="s">
        <v>622</v>
      </c>
    </row>
    <row r="35" spans="1:3">
      <c r="A35" s="4" t="s">
        <v>43</v>
      </c>
      <c r="B35" s="5" t="n">
        <v>78347</v>
      </c>
      <c r="C35" s="5" t="n">
        <v>54821</v>
      </c>
    </row>
    <row r="36" spans="1:3">
      <c r="A36" s="4" t="s">
        <v>48</v>
      </c>
      <c r="B36" s="7" t="n">
        <v>32885</v>
      </c>
      <c r="C36" s="7" t="n">
        <v>16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3</v>
      </c>
      <c r="D1" s="2" t="s">
        <v>1</v>
      </c>
    </row>
    <row r="2" spans="1:5">
      <c r="B2" s="2" t="s">
        <v>2</v>
      </c>
      <c r="C2" s="2" t="s">
        <v>74</v>
      </c>
      <c r="D2" s="2" t="s">
        <v>2</v>
      </c>
      <c r="E2" s="2" t="s">
        <v>74</v>
      </c>
    </row>
    <row r="3" spans="1:5">
      <c r="A3" s="3" t="s">
        <v>133</v>
      </c>
    </row>
    <row r="4" spans="1:5">
      <c r="A4" s="4" t="s">
        <v>123</v>
      </c>
      <c r="B4" s="7" t="n">
        <v>-3574</v>
      </c>
      <c r="C4" s="7" t="n">
        <v>-6523</v>
      </c>
      <c r="D4" s="7" t="n">
        <v>-10174</v>
      </c>
      <c r="E4" s="7" t="n">
        <v>16813</v>
      </c>
    </row>
    <row r="5" spans="1:5">
      <c r="A5" s="3" t="s">
        <v>134</v>
      </c>
    </row>
    <row r="6" spans="1:5">
      <c r="A6" s="4" t="s">
        <v>85</v>
      </c>
      <c r="B6" s="5" t="n">
        <v>20969</v>
      </c>
      <c r="C6" s="5" t="n">
        <v>19891</v>
      </c>
      <c r="D6" s="5" t="n">
        <v>63071</v>
      </c>
      <c r="E6" s="5" t="n">
        <v>60776</v>
      </c>
    </row>
    <row r="7" spans="1:5">
      <c r="A7" s="4" t="s">
        <v>86</v>
      </c>
      <c r="B7" s="5" t="n">
        <v>9343</v>
      </c>
      <c r="C7" s="5" t="n">
        <v>15436</v>
      </c>
      <c r="D7" s="5" t="n">
        <v>15415</v>
      </c>
      <c r="E7" s="5" t="n">
        <v>27348</v>
      </c>
    </row>
    <row r="8" spans="1:5">
      <c r="A8" s="4" t="s">
        <v>135</v>
      </c>
      <c r="B8" s="5" t="n">
        <v>855</v>
      </c>
      <c r="C8" s="5" t="n">
        <v>331</v>
      </c>
      <c r="D8" s="5" t="n">
        <v>2581</v>
      </c>
      <c r="E8" s="5" t="n">
        <v>984</v>
      </c>
    </row>
    <row r="9" spans="1:5">
      <c r="A9" s="4" t="s">
        <v>136</v>
      </c>
      <c r="B9" s="5" t="n">
        <v>1657</v>
      </c>
      <c r="C9" s="5" t="n">
        <v>1077</v>
      </c>
      <c r="D9" s="5" t="n">
        <v>5291</v>
      </c>
      <c r="E9" s="5" t="n">
        <v>3207</v>
      </c>
    </row>
    <row r="10" spans="1:5">
      <c r="A10" s="4" t="s">
        <v>137</v>
      </c>
      <c r="D10" s="5" t="n">
        <v>2875</v>
      </c>
      <c r="E10" s="5" t="n">
        <v>5101</v>
      </c>
    </row>
    <row r="11" spans="1:5">
      <c r="A11" s="4" t="s">
        <v>138</v>
      </c>
      <c r="B11" s="5" t="n">
        <v>0</v>
      </c>
      <c r="C11" s="5" t="n">
        <v>0</v>
      </c>
      <c r="D11" s="5" t="n">
        <v>363</v>
      </c>
      <c r="E11" s="5" t="n">
        <v>-1</v>
      </c>
    </row>
    <row r="12" spans="1:5">
      <c r="A12" s="4" t="s">
        <v>139</v>
      </c>
      <c r="B12" s="5" t="n">
        <v>-4210</v>
      </c>
      <c r="C12" s="5" t="n">
        <v>1382</v>
      </c>
      <c r="D12" s="5" t="n">
        <v>-7464</v>
      </c>
      <c r="E12" s="5" t="n">
        <v>-18196</v>
      </c>
    </row>
    <row r="13" spans="1:5">
      <c r="A13" s="4" t="s">
        <v>140</v>
      </c>
      <c r="D13" s="5" t="n">
        <v>-2145</v>
      </c>
      <c r="E13" s="5" t="n">
        <v>-2554</v>
      </c>
    </row>
    <row r="14" spans="1:5">
      <c r="A14" s="4" t="s">
        <v>141</v>
      </c>
      <c r="D14" s="5" t="n">
        <v>500</v>
      </c>
      <c r="E14" s="5" t="n">
        <v>2105</v>
      </c>
    </row>
    <row r="15" spans="1:5">
      <c r="A15" s="3" t="s">
        <v>142</v>
      </c>
    </row>
    <row r="16" spans="1:5">
      <c r="A16" s="4" t="s">
        <v>41</v>
      </c>
      <c r="D16" s="5" t="n">
        <v>-5551</v>
      </c>
      <c r="E16" s="5" t="n">
        <v>3636</v>
      </c>
    </row>
    <row r="17" spans="1:5">
      <c r="A17" s="4" t="s">
        <v>143</v>
      </c>
      <c r="D17" s="5" t="n">
        <v>1970</v>
      </c>
      <c r="E17" s="5" t="n">
        <v>1843</v>
      </c>
    </row>
    <row r="18" spans="1:5">
      <c r="A18" s="4" t="s">
        <v>144</v>
      </c>
      <c r="D18" s="5" t="n">
        <v>66732</v>
      </c>
      <c r="E18" s="5" t="n">
        <v>101062</v>
      </c>
    </row>
    <row r="19" spans="1:5">
      <c r="A19" s="3" t="s">
        <v>145</v>
      </c>
    </row>
    <row r="20" spans="1:5">
      <c r="A20" s="4" t="s">
        <v>146</v>
      </c>
      <c r="D20" s="5" t="n">
        <v>-112694</v>
      </c>
      <c r="E20" s="5" t="n">
        <v>-27058</v>
      </c>
    </row>
    <row r="21" spans="1:5">
      <c r="A21" s="4" t="s">
        <v>147</v>
      </c>
      <c r="D21" s="5" t="n">
        <v>-2634</v>
      </c>
      <c r="E21" s="5" t="n">
        <v>-1169</v>
      </c>
    </row>
    <row r="22" spans="1:5">
      <c r="A22" s="4" t="s">
        <v>148</v>
      </c>
      <c r="D22" s="5" t="n">
        <v>3741</v>
      </c>
      <c r="E22" s="5" t="n">
        <v>8008</v>
      </c>
    </row>
    <row r="23" spans="1:5">
      <c r="A23" s="4" t="s">
        <v>149</v>
      </c>
      <c r="D23" s="5" t="n">
        <v>68862</v>
      </c>
      <c r="E23" s="5" t="n">
        <v>128746</v>
      </c>
    </row>
    <row r="24" spans="1:5">
      <c r="A24" s="4" t="s">
        <v>150</v>
      </c>
      <c r="D24" s="5" t="n">
        <v>-42725</v>
      </c>
      <c r="E24" s="5" t="n">
        <v>108527</v>
      </c>
    </row>
    <row r="25" spans="1:5">
      <c r="A25" s="3" t="s">
        <v>151</v>
      </c>
    </row>
    <row r="26" spans="1:5">
      <c r="A26" s="4" t="s">
        <v>152</v>
      </c>
      <c r="D26" s="5" t="n">
        <v>92216</v>
      </c>
      <c r="E26" s="5" t="n">
        <v>0</v>
      </c>
    </row>
    <row r="27" spans="1:5">
      <c r="A27" s="4" t="s">
        <v>153</v>
      </c>
      <c r="D27" s="5" t="n">
        <v>-31935</v>
      </c>
      <c r="E27" s="5" t="n">
        <v>-11959</v>
      </c>
    </row>
    <row r="28" spans="1:5">
      <c r="A28" s="4" t="s">
        <v>154</v>
      </c>
      <c r="D28" s="5" t="n">
        <v>-363</v>
      </c>
      <c r="E28" s="5" t="n">
        <v>0</v>
      </c>
    </row>
    <row r="29" spans="1:5">
      <c r="A29" s="4" t="s">
        <v>155</v>
      </c>
      <c r="D29" s="5" t="n">
        <v>-1415</v>
      </c>
      <c r="E29" s="5" t="n">
        <v>0</v>
      </c>
    </row>
    <row r="30" spans="1:5">
      <c r="A30" s="4" t="s">
        <v>156</v>
      </c>
      <c r="D30" s="5" t="n">
        <v>-5300</v>
      </c>
      <c r="E30" s="5" t="n">
        <v>0</v>
      </c>
    </row>
    <row r="31" spans="1:5">
      <c r="A31" s="4" t="s">
        <v>157</v>
      </c>
      <c r="D31" s="5" t="n">
        <v>0</v>
      </c>
      <c r="E31" s="5" t="n">
        <v>0</v>
      </c>
    </row>
    <row r="32" spans="1:5">
      <c r="A32" s="4" t="s">
        <v>124</v>
      </c>
      <c r="D32" s="5" t="n">
        <v>91662</v>
      </c>
      <c r="E32" s="5" t="n">
        <v>89421</v>
      </c>
    </row>
    <row r="33" spans="1:5">
      <c r="A33" s="4" t="s">
        <v>125</v>
      </c>
      <c r="D33" s="5" t="n">
        <v>-198038</v>
      </c>
      <c r="E33" s="5" t="n">
        <v>-249865</v>
      </c>
    </row>
    <row r="34" spans="1:5">
      <c r="A34" s="4" t="s">
        <v>158</v>
      </c>
      <c r="D34" s="5" t="n">
        <v>-53173</v>
      </c>
      <c r="E34" s="5" t="n">
        <v>-172403</v>
      </c>
    </row>
    <row r="35" spans="1:5">
      <c r="A35" s="4" t="s">
        <v>159</v>
      </c>
      <c r="D35" s="5" t="n">
        <v>-29166</v>
      </c>
      <c r="E35" s="5" t="n">
        <v>37186</v>
      </c>
    </row>
    <row r="36" spans="1:5">
      <c r="A36" s="4" t="s">
        <v>160</v>
      </c>
      <c r="D36" s="5" t="n">
        <v>66510</v>
      </c>
      <c r="E36" s="5" t="n">
        <v>12688</v>
      </c>
    </row>
    <row r="37" spans="1:5">
      <c r="A37" s="4" t="s">
        <v>161</v>
      </c>
      <c r="B37" s="5" t="n">
        <v>37344</v>
      </c>
      <c r="C37" s="5" t="n">
        <v>49874</v>
      </c>
      <c r="D37" s="5" t="n">
        <v>37344</v>
      </c>
      <c r="E37" s="5" t="n">
        <v>49874</v>
      </c>
    </row>
    <row r="38" spans="1:5">
      <c r="A38" s="3" t="s">
        <v>162</v>
      </c>
    </row>
    <row r="39" spans="1:5">
      <c r="A39" s="4" t="s">
        <v>163</v>
      </c>
      <c r="D39" s="5" t="n">
        <v>80429</v>
      </c>
      <c r="E39" s="5" t="n">
        <v>0</v>
      </c>
    </row>
    <row r="40" spans="1:5">
      <c r="A40" s="4" t="s">
        <v>164</v>
      </c>
      <c r="D40" s="5" t="n">
        <v>2144</v>
      </c>
      <c r="E40" s="5" t="n">
        <v>1183</v>
      </c>
    </row>
    <row r="41" spans="1:5">
      <c r="A41" s="4" t="s">
        <v>165</v>
      </c>
      <c r="D41" s="5" t="n">
        <v>2888</v>
      </c>
      <c r="E41" s="5" t="n">
        <v>0</v>
      </c>
    </row>
    <row r="42" spans="1:5">
      <c r="A42" s="4" t="s">
        <v>166</v>
      </c>
      <c r="D42" s="5" t="n">
        <v>155000</v>
      </c>
      <c r="E42" s="5" t="n">
        <v>0</v>
      </c>
    </row>
    <row r="43" spans="1:5">
      <c r="A43" s="4" t="s">
        <v>167</v>
      </c>
      <c r="B43" s="7" t="n">
        <v>14190</v>
      </c>
      <c r="C43" s="4" t="s">
        <v>50</v>
      </c>
      <c r="D43" s="5" t="n">
        <v>14190</v>
      </c>
      <c r="E43" s="4" t="s">
        <v>50</v>
      </c>
    </row>
    <row r="44" spans="1:5">
      <c r="A44" s="3" t="s">
        <v>168</v>
      </c>
    </row>
    <row r="45" spans="1:5">
      <c r="A45" s="4" t="s">
        <v>169</v>
      </c>
      <c r="D45" s="5" t="n">
        <v>74265</v>
      </c>
      <c r="E45" s="5" t="n">
        <v>52185</v>
      </c>
    </row>
    <row r="46" spans="1:5">
      <c r="A46" s="4" t="s">
        <v>170</v>
      </c>
      <c r="D46" s="7" t="n">
        <v>280</v>
      </c>
      <c r="E46" s="7" t="n">
        <v>2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36</v>
      </c>
      <c r="B1" s="2" t="s">
        <v>1</v>
      </c>
    </row>
    <row r="2" spans="1:3">
      <c r="B2" s="2" t="s">
        <v>330</v>
      </c>
      <c r="C2" s="2" t="s">
        <v>483</v>
      </c>
    </row>
    <row r="3" spans="1:3">
      <c r="A3" s="3" t="s">
        <v>622</v>
      </c>
    </row>
    <row r="4" spans="1:3">
      <c r="A4" s="4" t="s">
        <v>637</v>
      </c>
      <c r="B4" s="5" t="n">
        <v>42</v>
      </c>
    </row>
    <row r="5" spans="1:3">
      <c r="A5" s="4" t="s">
        <v>630</v>
      </c>
    </row>
    <row r="6" spans="1:3">
      <c r="A6" s="3" t="s">
        <v>622</v>
      </c>
    </row>
    <row r="7" spans="1:3">
      <c r="A7" s="4" t="s">
        <v>637</v>
      </c>
      <c r="B7" s="5" t="n">
        <v>39</v>
      </c>
      <c r="C7" s="5" t="n">
        <v>64</v>
      </c>
    </row>
    <row r="8" spans="1:3">
      <c r="A8" s="4" t="s">
        <v>638</v>
      </c>
      <c r="B8" s="7" t="n">
        <v>75818</v>
      </c>
      <c r="C8" s="7" t="n">
        <v>135621</v>
      </c>
    </row>
    <row r="9" spans="1:3">
      <c r="A9" s="4" t="s">
        <v>632</v>
      </c>
    </row>
    <row r="10" spans="1:3">
      <c r="A10" s="3" t="s">
        <v>622</v>
      </c>
    </row>
    <row r="11" spans="1:3">
      <c r="A11" s="4" t="s">
        <v>637</v>
      </c>
      <c r="B11" s="5" t="n">
        <v>29</v>
      </c>
      <c r="C11" s="5" t="n">
        <v>42</v>
      </c>
    </row>
    <row r="12" spans="1:3">
      <c r="A12" s="4" t="s">
        <v>638</v>
      </c>
      <c r="B12" s="7" t="n">
        <v>31796</v>
      </c>
      <c r="C12" s="7" t="n">
        <v>62463</v>
      </c>
    </row>
    <row r="13" spans="1:3">
      <c r="A13" s="4" t="s">
        <v>633</v>
      </c>
    </row>
    <row r="14" spans="1:3">
      <c r="A14" s="3" t="s">
        <v>622</v>
      </c>
    </row>
    <row r="15" spans="1:3">
      <c r="A15" s="4" t="s">
        <v>637</v>
      </c>
      <c r="B15" s="5" t="n">
        <v>10</v>
      </c>
      <c r="C15" s="5" t="n">
        <v>22</v>
      </c>
    </row>
    <row r="16" spans="1:3">
      <c r="A16" s="4" t="s">
        <v>638</v>
      </c>
      <c r="B16" s="7" t="n">
        <v>44022</v>
      </c>
      <c r="C16" s="7" t="n">
        <v>731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1"/>
    <col customWidth="1" max="3" min="3" width="27"/>
  </cols>
  <sheetData>
    <row r="1" spans="1:3">
      <c r="A1" s="1" t="s">
        <v>639</v>
      </c>
      <c r="B1" s="2" t="s">
        <v>73</v>
      </c>
      <c r="C1" s="2" t="s">
        <v>1</v>
      </c>
    </row>
    <row r="2" spans="1:3">
      <c r="B2" s="2" t="s">
        <v>276</v>
      </c>
      <c r="C2" s="2" t="s">
        <v>640</v>
      </c>
    </row>
    <row r="3" spans="1:3">
      <c r="A3" s="3" t="s">
        <v>641</v>
      </c>
    </row>
    <row r="4" spans="1:3">
      <c r="A4" s="4" t="s">
        <v>642</v>
      </c>
      <c r="C4" s="5" t="n">
        <v>149900</v>
      </c>
    </row>
    <row r="5" spans="1:3">
      <c r="A5" s="4" t="s">
        <v>643</v>
      </c>
      <c r="C5" s="7" t="n">
        <v>1700000</v>
      </c>
    </row>
    <row r="6" spans="1:3">
      <c r="A6" s="4" t="s">
        <v>644</v>
      </c>
      <c r="B6" s="7" t="n">
        <v>1200000</v>
      </c>
      <c r="C6" s="5" t="n">
        <v>1200000</v>
      </c>
    </row>
    <row r="7" spans="1:3">
      <c r="A7" s="4" t="s">
        <v>645</v>
      </c>
    </row>
    <row r="8" spans="1:3">
      <c r="A8" s="3" t="s">
        <v>641</v>
      </c>
    </row>
    <row r="9" spans="1:3">
      <c r="A9" s="4" t="s">
        <v>646</v>
      </c>
      <c r="B9" s="7" t="n">
        <v>451200</v>
      </c>
      <c r="C9" s="7" t="n">
        <v>451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43"/>
    <col customWidth="1" max="3" min="3" width="21"/>
    <col customWidth="1" max="4" min="4" width="22"/>
  </cols>
  <sheetData>
    <row r="1" spans="1:4">
      <c r="A1" s="1" t="s">
        <v>647</v>
      </c>
      <c r="B1" s="2" t="s">
        <v>648</v>
      </c>
      <c r="C1" s="2" t="s">
        <v>649</v>
      </c>
      <c r="D1" s="2" t="s">
        <v>650</v>
      </c>
    </row>
    <row r="2" spans="1:4">
      <c r="A2" s="4" t="s">
        <v>651</v>
      </c>
    </row>
    <row r="3" spans="1:4">
      <c r="A3" s="3" t="s">
        <v>652</v>
      </c>
    </row>
    <row r="4" spans="1:4">
      <c r="A4" s="4" t="s">
        <v>653</v>
      </c>
      <c r="B4" s="7" t="n">
        <v>165000000</v>
      </c>
    </row>
    <row r="5" spans="1:4">
      <c r="A5" s="4" t="s">
        <v>404</v>
      </c>
      <c r="B5" s="5" t="n">
        <v>85</v>
      </c>
    </row>
    <row r="6" spans="1:4">
      <c r="A6" s="4" t="s">
        <v>654</v>
      </c>
      <c r="B6" s="7" t="n">
        <v>1000000</v>
      </c>
    </row>
    <row r="7" spans="1:4">
      <c r="A7" s="4" t="s">
        <v>655</v>
      </c>
      <c r="B7" s="5" t="n">
        <v>2</v>
      </c>
    </row>
    <row r="8" spans="1:4">
      <c r="A8" s="4" t="s">
        <v>656</v>
      </c>
      <c r="B8" s="4" t="s">
        <v>657</v>
      </c>
    </row>
    <row r="9" spans="1:4">
      <c r="A9" s="4" t="s">
        <v>403</v>
      </c>
    </row>
    <row r="10" spans="1:4">
      <c r="A10" s="3" t="s">
        <v>652</v>
      </c>
    </row>
    <row r="11" spans="1:4">
      <c r="A11" s="4" t="s">
        <v>404</v>
      </c>
      <c r="D11" s="5" t="n">
        <v>790</v>
      </c>
    </row>
    <row r="12" spans="1:4">
      <c r="A12" s="4" t="s">
        <v>658</v>
      </c>
    </row>
    <row r="13" spans="1:4">
      <c r="A13" s="3" t="s">
        <v>652</v>
      </c>
    </row>
    <row r="14" spans="1:4">
      <c r="A14" s="4" t="s">
        <v>653</v>
      </c>
      <c r="C14" s="7" t="n">
        <v>50000000</v>
      </c>
    </row>
    <row r="15" spans="1:4">
      <c r="A15" s="4" t="s">
        <v>659</v>
      </c>
      <c r="B15" s="4" t="s">
        <v>660</v>
      </c>
    </row>
    <row r="16" spans="1:4">
      <c r="A16" s="4" t="s">
        <v>661</v>
      </c>
    </row>
    <row r="17" spans="1:4">
      <c r="A17" s="3" t="s">
        <v>652</v>
      </c>
    </row>
    <row r="18" spans="1:4">
      <c r="A18" s="4" t="s">
        <v>662</v>
      </c>
      <c r="B18"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1:43Z</dcterms:created>
  <dcterms:modified xmlns:dcterms="http://purl.org/dc/terms/" xmlns:xsi="http://www.w3.org/2001/XMLSchema-instance" xsi:type="dcterms:W3CDTF">2018-11-09T16:11:43Z</dcterms:modified>
</cp:coreProperties>
</file>